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Cash, Cash Equivalents" sheetId="10" state="visible" r:id="rId10"/>
    <sheet xmlns:r="http://schemas.openxmlformats.org/officeDocument/2006/relationships" name="Note 4 - Fair Value of Financia" sheetId="11" state="visible" r:id="rId11"/>
    <sheet xmlns:r="http://schemas.openxmlformats.org/officeDocument/2006/relationships" name="Note 5 - Property, Equipment, a" sheetId="12" state="visible" r:id="rId12"/>
    <sheet xmlns:r="http://schemas.openxmlformats.org/officeDocument/2006/relationships" name="Note 6 - Goodwill and Intangibl" sheetId="13" state="visible" r:id="rId13"/>
    <sheet xmlns:r="http://schemas.openxmlformats.org/officeDocument/2006/relationships" name="Note 7 - Accrued Liabilities" sheetId="14" state="visible" r:id="rId14"/>
    <sheet xmlns:r="http://schemas.openxmlformats.org/officeDocument/2006/relationships" name="Note 8 - Borrowings"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Restructuring" sheetId="18" state="visible" r:id="rId18"/>
    <sheet xmlns:r="http://schemas.openxmlformats.org/officeDocument/2006/relationships" name="Note 12 - Net Loss Per Share" sheetId="19" state="visible" r:id="rId19"/>
    <sheet xmlns:r="http://schemas.openxmlformats.org/officeDocument/2006/relationships" name="Note 13 - Income Taxes" sheetId="20" state="visible" r:id="rId20"/>
    <sheet xmlns:r="http://schemas.openxmlformats.org/officeDocument/2006/relationships" name="Note 14 - Segments and Geograph"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Cash, Cash Equivalen24" sheetId="24" state="visible" r:id="rId24"/>
    <sheet xmlns:r="http://schemas.openxmlformats.org/officeDocument/2006/relationships" name="Note 4 - Fair Value of Financ25" sheetId="25" state="visible" r:id="rId25"/>
    <sheet xmlns:r="http://schemas.openxmlformats.org/officeDocument/2006/relationships" name="Note 5 - Property, Equipment,26" sheetId="26" state="visible" r:id="rId26"/>
    <sheet xmlns:r="http://schemas.openxmlformats.org/officeDocument/2006/relationships" name="Note 6 - Goodwill and Intangi27" sheetId="27" state="visible" r:id="rId27"/>
    <sheet xmlns:r="http://schemas.openxmlformats.org/officeDocument/2006/relationships" name="Note 7 - Accrued Liabilities (T" sheetId="28" state="visible" r:id="rId28"/>
    <sheet xmlns:r="http://schemas.openxmlformats.org/officeDocument/2006/relationships" name="Note 9 - Commitments and Cont29" sheetId="29" state="visible" r:id="rId29"/>
    <sheet xmlns:r="http://schemas.openxmlformats.org/officeDocument/2006/relationships" name="Note 10 - Stockholders' Equity " sheetId="30" state="visible" r:id="rId30"/>
    <sheet xmlns:r="http://schemas.openxmlformats.org/officeDocument/2006/relationships" name="Note 11 - Restructuring (Tables" sheetId="31" state="visible" r:id="rId31"/>
    <sheet xmlns:r="http://schemas.openxmlformats.org/officeDocument/2006/relationships" name="Note 12 - Net Loss Per Share (T" sheetId="32" state="visible" r:id="rId32"/>
    <sheet xmlns:r="http://schemas.openxmlformats.org/officeDocument/2006/relationships" name="Note 13 - Income Taxes (Tables)" sheetId="33" state="visible" r:id="rId33"/>
    <sheet xmlns:r="http://schemas.openxmlformats.org/officeDocument/2006/relationships" name="Note 14 - Segments and Geogr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Cash, Cash Equivalen38" sheetId="38" state="visible" r:id="rId38"/>
    <sheet xmlns:r="http://schemas.openxmlformats.org/officeDocument/2006/relationships" name="Note 3 - Cash, Cash Equivalen39" sheetId="39" state="visible" r:id="rId39"/>
    <sheet xmlns:r="http://schemas.openxmlformats.org/officeDocument/2006/relationships" name="Note 4 - Fair Value of Financ40" sheetId="40" state="visible" r:id="rId40"/>
    <sheet xmlns:r="http://schemas.openxmlformats.org/officeDocument/2006/relationships" name="Note 4 - Fair Value of Financ41" sheetId="41" state="visible" r:id="rId41"/>
    <sheet xmlns:r="http://schemas.openxmlformats.org/officeDocument/2006/relationships" name="Note 5 - Property, Equipment,42" sheetId="42" state="visible" r:id="rId42"/>
    <sheet xmlns:r="http://schemas.openxmlformats.org/officeDocument/2006/relationships" name="Note 5 - Property, Equipment,43" sheetId="43" state="visible" r:id="rId43"/>
    <sheet xmlns:r="http://schemas.openxmlformats.org/officeDocument/2006/relationships" name="Note 5 - Property, Equipment,44" sheetId="44" state="visible" r:id="rId44"/>
    <sheet xmlns:r="http://schemas.openxmlformats.org/officeDocument/2006/relationships" name="Note 6 - Goodwill and Intangi45" sheetId="45" state="visible" r:id="rId45"/>
    <sheet xmlns:r="http://schemas.openxmlformats.org/officeDocument/2006/relationships" name="Note 6 - Goodwill and Intangi46" sheetId="46" state="visible" r:id="rId46"/>
    <sheet xmlns:r="http://schemas.openxmlformats.org/officeDocument/2006/relationships" name="Note 7 - Accrued Liabilities - " sheetId="47" state="visible" r:id="rId47"/>
    <sheet xmlns:r="http://schemas.openxmlformats.org/officeDocument/2006/relationships" name="Note 8 - Borrowings (Details Te" sheetId="48" state="visible" r:id="rId48"/>
    <sheet xmlns:r="http://schemas.openxmlformats.org/officeDocument/2006/relationships" name="Note 9 - Commitments and Cont49" sheetId="49" state="visible" r:id="rId49"/>
    <sheet xmlns:r="http://schemas.openxmlformats.org/officeDocument/2006/relationships" name="Note 9 - Commitments and Cont50" sheetId="50" state="visible" r:id="rId50"/>
    <sheet xmlns:r="http://schemas.openxmlformats.org/officeDocument/2006/relationships" name="Note 10 - Stockholders' Equit51" sheetId="51" state="visible" r:id="rId51"/>
    <sheet xmlns:r="http://schemas.openxmlformats.org/officeDocument/2006/relationships" name="Note 10 - Stockholders' Equit52" sheetId="52" state="visible" r:id="rId52"/>
    <sheet xmlns:r="http://schemas.openxmlformats.org/officeDocument/2006/relationships" name="Note 10 - Stockholders' Equit53" sheetId="53" state="visible" r:id="rId53"/>
    <sheet xmlns:r="http://schemas.openxmlformats.org/officeDocument/2006/relationships" name="Note 10 - Stockholders' Equit54" sheetId="54" state="visible" r:id="rId54"/>
    <sheet xmlns:r="http://schemas.openxmlformats.org/officeDocument/2006/relationships" name="Note 10 - Stockholders' Equit55" sheetId="55" state="visible" r:id="rId55"/>
    <sheet xmlns:r="http://schemas.openxmlformats.org/officeDocument/2006/relationships" name="Note 10 - Stockholders' Equit56" sheetId="56" state="visible" r:id="rId56"/>
    <sheet xmlns:r="http://schemas.openxmlformats.org/officeDocument/2006/relationships" name="Note 10 - Stockholders' Equit57" sheetId="57" state="visible" r:id="rId57"/>
    <sheet xmlns:r="http://schemas.openxmlformats.org/officeDocument/2006/relationships" name="Note 10 - Stockholders' Equit58" sheetId="58" state="visible" r:id="rId58"/>
    <sheet xmlns:r="http://schemas.openxmlformats.org/officeDocument/2006/relationships" name="Note 10 - Stockholders' Equit59" sheetId="59" state="visible" r:id="rId59"/>
    <sheet xmlns:r="http://schemas.openxmlformats.org/officeDocument/2006/relationships" name="Note 11 - Restructuring (Detail" sheetId="60" state="visible" r:id="rId60"/>
    <sheet xmlns:r="http://schemas.openxmlformats.org/officeDocument/2006/relationships" name="Note 11 - Restructuring - Restr" sheetId="61" state="visible" r:id="rId61"/>
    <sheet xmlns:r="http://schemas.openxmlformats.org/officeDocument/2006/relationships" name="Note 12 - Net Loss Per Share - " sheetId="62" state="visible" r:id="rId62"/>
    <sheet xmlns:r="http://schemas.openxmlformats.org/officeDocument/2006/relationships" name="Note 12 - Net Loss Per Share 63" sheetId="63" state="visible" r:id="rId63"/>
    <sheet xmlns:r="http://schemas.openxmlformats.org/officeDocument/2006/relationships" name="Note 13 - Income Taxes (Details" sheetId="64" state="visible" r:id="rId64"/>
    <sheet xmlns:r="http://schemas.openxmlformats.org/officeDocument/2006/relationships" name="Note 13 - Income Taxes - Domest" sheetId="65" state="visible" r:id="rId65"/>
    <sheet xmlns:r="http://schemas.openxmlformats.org/officeDocument/2006/relationships" name="Note 13 - Income Taxes - Compon" sheetId="66" state="visible" r:id="rId66"/>
    <sheet xmlns:r="http://schemas.openxmlformats.org/officeDocument/2006/relationships" name="Note 13 - Income Taxes - Effect" sheetId="67" state="visible" r:id="rId67"/>
    <sheet xmlns:r="http://schemas.openxmlformats.org/officeDocument/2006/relationships" name="Note 13 - Income Taxes - Signif" sheetId="68" state="visible" r:id="rId68"/>
    <sheet xmlns:r="http://schemas.openxmlformats.org/officeDocument/2006/relationships" name="Note 13 - Income Taxes - Reconc" sheetId="69" state="visible" r:id="rId69"/>
    <sheet xmlns:r="http://schemas.openxmlformats.org/officeDocument/2006/relationships" name="Note 14 - Segments and Geogra70" sheetId="70" state="visible" r:id="rId70"/>
    <sheet xmlns:r="http://schemas.openxmlformats.org/officeDocument/2006/relationships" name="Note 14 - Segment and Geographi" sheetId="71" state="visible" r:id="rId71"/>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6</t>
  </si>
  <si>
    <t>Feb. 28, 2017</t>
  </si>
  <si>
    <t>Jun. 30, 2016</t>
  </si>
  <si>
    <t>Document Information [Line Items]</t>
  </si>
  <si>
    <t>Entity Registrant Name</t>
  </si>
  <si>
    <t>YuMe Inc</t>
  </si>
  <si>
    <t>Entity Central Index Key</t>
  </si>
  <si>
    <t>Trading Symbol</t>
  </si>
  <si>
    <t>yu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Marketable securities</t>
  </si>
  <si>
    <t>Restricted cash</t>
  </si>
  <si>
    <t xml:space="preserve"> </t>
  </si>
  <si>
    <t>Accounts receivable, net</t>
  </si>
  <si>
    <t>Prepaid expenses and other current assets</t>
  </si>
  <si>
    <t>Total current assets</t>
  </si>
  <si>
    <t>Marketable securities, long-term</t>
  </si>
  <si>
    <t>Property, equipment and software, net</t>
  </si>
  <si>
    <t>Goodwill</t>
  </si>
  <si>
    <t>Intangible assets, net</t>
  </si>
  <si>
    <t>Restricted cash, non-current</t>
  </si>
  <si>
    <t>Deposits and other assets</t>
  </si>
  <si>
    <t>Total assets</t>
  </si>
  <si>
    <t>Current liabilities:</t>
  </si>
  <si>
    <t>Accounts payable</t>
  </si>
  <si>
    <t>Accrued digital media property owner costs</t>
  </si>
  <si>
    <t>Accrued liabilities</t>
  </si>
  <si>
    <t>Deferred revenue</t>
  </si>
  <si>
    <t>Capital leases, current</t>
  </si>
  <si>
    <t>Total current liabilities</t>
  </si>
  <si>
    <t>Capital leases, non-current</t>
  </si>
  <si>
    <t>Other long-term liabilities</t>
  </si>
  <si>
    <t>Deferred tax liability</t>
  </si>
  <si>
    <t>Total liabilities</t>
  </si>
  <si>
    <t>Commitments and contingencies (Note 9)</t>
  </si>
  <si>
    <t>Stockholders’ equity:</t>
  </si>
  <si>
    <t>Preferred stock: $0.001 par value; 20,000,000 shares authorized, no shares issued and outstanding as of December 31, 2016 and December 31, 2015</t>
  </si>
  <si>
    <t>Common stock: $0.001 par value; 200,000,000 shares authorized as of December 31, 2016 and 2015; 33,946,820 and 34,455,220 shares issued and outstanding as of December 31, 2016 and 2015, respectively</t>
  </si>
  <si>
    <t>Additional paid-in-capital</t>
  </si>
  <si>
    <t>Treasury stock: 2,019,575 shares and 66,666 shares as of December 31, 2016 and 2015, respectively</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shares issued (in shares)</t>
  </si>
  <si>
    <t>Common stock, outstanding (in shares)</t>
  </si>
  <si>
    <t>Treasury stock, shares (in shares)</t>
  </si>
  <si>
    <t>Consolidated Statements of Operations - USD ($) shares in Thousands, $ in Thousands</t>
  </si>
  <si>
    <t>Dec. 31, 2014</t>
  </si>
  <si>
    <t>Revenue</t>
  </si>
  <si>
    <t>Cost of revenue</t>
  </si>
  <si>
    <t>Gross profit</t>
  </si>
  <si>
    <t>Operating expenses:</t>
  </si>
  <si>
    <t>Sales and marketing</t>
  </si>
  <si>
    <t>Research and development</t>
  </si>
  <si>
    <t>General and administrative</t>
  </si>
  <si>
    <t>Asset impairment</t>
  </si>
  <si>
    <t>Restructuring</t>
  </si>
  <si>
    <t>[1],[2],[3]</t>
  </si>
  <si>
    <t>Total operating expenses</t>
  </si>
  <si>
    <t>Loss from operations</t>
  </si>
  <si>
    <t>Interest and other expense, net</t>
  </si>
  <si>
    <t>Interest expense</t>
  </si>
  <si>
    <t>Other expense, net</t>
  </si>
  <si>
    <t>Total interest and other expense, net</t>
  </si>
  <si>
    <t>Loss before income taxes</t>
  </si>
  <si>
    <t>Income tax (expense) benefit</t>
  </si>
  <si>
    <t>Net loss</t>
  </si>
  <si>
    <t>Net loss per share:</t>
  </si>
  <si>
    <t>Basic (in dollars per share)</t>
  </si>
  <si>
    <t>Diluted (in dollars per share)</t>
  </si>
  <si>
    <t>Weighted-average shares used to compute net loss per share:</t>
  </si>
  <si>
    <t>Basic (in shares)</t>
  </si>
  <si>
    <t>Diluted (in shares)</t>
  </si>
  <si>
    <t>[1]</t>
  </si>
  <si>
    <t>In accordance with the 2015 Executive Severance Plan, 25% of the chief executive officer's unvested equity holdings immediately accelerate to become vested if the chief executive officer is terminated for any reason other than cause. Stock-based compensation expense is a non-cash expense.</t>
  </si>
  <si>
    <t>[2]</t>
  </si>
  <si>
    <t>The Company exited a facility located in Redwood City, California on November 11, 2016. Facility exit expenses include rental payments the Company is required to make on the vacant office space and broker fees the Company will pay to find a new tenant to sublease the vacated office space.</t>
  </si>
  <si>
    <t>[3]</t>
  </si>
  <si>
    <t>Workforce reduction expenses include employee severance and temporary health insurance costs under the Consolidated Omnibus Budget Reconciliation Act of 1985 ("COBRA").</t>
  </si>
  <si>
    <t>Consolidated Statements of Comprehensive Income (Loss) - USD ($) $ in Thousands</t>
  </si>
  <si>
    <t>Other comprehensive income (loss):</t>
  </si>
  <si>
    <t>Foreign currency translation adjustments</t>
  </si>
  <si>
    <t>Unrealized gain (loss) on marketable securities, net of tax</t>
  </si>
  <si>
    <t>Other comprehensive loss</t>
  </si>
  <si>
    <t>Comprehensive loss</t>
  </si>
  <si>
    <t>Consolidated Statements of Stockholders' Equity (Deficit) - USD ($) $ in Thousands</t>
  </si>
  <si>
    <t>Common Stock [Member]</t>
  </si>
  <si>
    <t>Treasury Stock [Member]</t>
  </si>
  <si>
    <t>Additional Paid-in Capital [Member]</t>
  </si>
  <si>
    <t>Retained Earnings [Member]</t>
  </si>
  <si>
    <t>AOCI Attributable to Parent [Member]</t>
  </si>
  <si>
    <t>Total</t>
  </si>
  <si>
    <t>Balances (in shares) at Dec. 31, 2013</t>
  </si>
  <si>
    <t>Balances at Dec. 31, 2013</t>
  </si>
  <si>
    <t>Issuance of common stock upon exercise of stock options and warrants (in shares)</t>
  </si>
  <si>
    <t>Issuance of common stock upon exercise of stock options and warrants</t>
  </si>
  <si>
    <t>Issuance of common stock upon the vesting of restricted stock units cash used to net settle equity awards (in shares)</t>
  </si>
  <si>
    <t>Issuance of common stock upon the vesting of restricted stock units cash used to net settle equity awards</t>
  </si>
  <si>
    <t>Issuance of common stock in connection with employee stock purchase plan (in shares)</t>
  </si>
  <si>
    <t>Issuance of common stock in connection with employee stock purchase plan</t>
  </si>
  <si>
    <t>Stock-based compensation</t>
  </si>
  <si>
    <t>Foreign currency translation adjustment</t>
  </si>
  <si>
    <t>Net unrealized losses on marketable securities</t>
  </si>
  <si>
    <t>Balances (in shares) at Dec. 31, 2014</t>
  </si>
  <si>
    <t>Balances at Dec. 31, 2014</t>
  </si>
  <si>
    <t>Balances (in shares) at Dec. 31, 2015</t>
  </si>
  <si>
    <t>Balances at Dec. 31, 2015</t>
  </si>
  <si>
    <t>Balances (in shares) at Dec. 31, 2016</t>
  </si>
  <si>
    <t>Balances at Dec. 31, 2016</t>
  </si>
  <si>
    <t>Repurchased shares pursuant with the stock repurchase plan (in shares)</t>
  </si>
  <si>
    <t>Treasury Stock, Shares, Acquired</t>
  </si>
  <si>
    <t>Repurchases of common stock (2)</t>
  </si>
  <si>
    <t>Includes 27,202 treasury shares purchased in late December 2016 for $98,000 that had not yet settled as of December 31, 2016.</t>
  </si>
  <si>
    <t>Consolidated Statements of Cash Flows</t>
  </si>
  <si>
    <t>Dec. 31, 2016USD ($)</t>
  </si>
  <si>
    <t>Dec. 31, 2015USD ($)</t>
  </si>
  <si>
    <t>Dec. 31, 2014USD ($)</t>
  </si>
  <si>
    <t>Operating activities:</t>
  </si>
  <si>
    <t>Net income (loss)</t>
  </si>
  <si>
    <t>Adjustments to reconcile net income (loss) to net cash provided by operating activities:</t>
  </si>
  <si>
    <t>Depreciation and amortization</t>
  </si>
  <si>
    <t>Allowances for doubtful accounts receivable</t>
  </si>
  <si>
    <t>Deferred income taxes</t>
  </si>
  <si>
    <t>Amortization of premiums on marketable securities</t>
  </si>
  <si>
    <t>Changes in operating assets and liabilities:</t>
  </si>
  <si>
    <t>Accounts receivable</t>
  </si>
  <si>
    <t>Other liabilities</t>
  </si>
  <si>
    <t>Net cash provided by (used in) operating activities</t>
  </si>
  <si>
    <t>Investing activities:</t>
  </si>
  <si>
    <t>Purchases of property and equipment</t>
  </si>
  <si>
    <t>Capitalized software development costs</t>
  </si>
  <si>
    <t>Purchases of marketable securities</t>
  </si>
  <si>
    <t>Change in restricted cash</t>
  </si>
  <si>
    <t>Net cash provided by (used in) investing activities</t>
  </si>
  <si>
    <t>Financing activities:</t>
  </si>
  <si>
    <t>Repayments of borrowings under capital leases</t>
  </si>
  <si>
    <t>Proceeds from exercise of common stock options and employee stock purchase plan</t>
  </si>
  <si>
    <t>Repurchases of common stock</t>
  </si>
  <si>
    <t>Cash used to net-share settle equity awards</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disclosures of cash flow information:</t>
  </si>
  <si>
    <t>Cash paid for interest</t>
  </si>
  <si>
    <t>Cash paid for income taxes</t>
  </si>
  <si>
    <t>Stock-based compensation capitalized for internal-use software</t>
  </si>
  <si>
    <t>Non-cash investing and financing activities:</t>
  </si>
  <si>
    <t>Purchases of property and equipment recorded in accounts payable</t>
  </si>
  <si>
    <t>Purchases of property and equipment under capital lease obligations</t>
  </si>
  <si>
    <t>Vesting of early exercised stock options</t>
  </si>
  <si>
    <t>Maturities of Marketable Securities [Member]</t>
  </si>
  <si>
    <t>Sale of Marketable Securities [Member]</t>
  </si>
  <si>
    <t>Note 1 - Organization and Description of Business</t>
  </si>
  <si>
    <t>Notes to Financial Statements</t>
  </si>
  <si>
    <t>Organization, Consolidation and Presentation of Financial Statements Disclosure [Text Block]</t>
  </si>
  <si>
    <t xml:space="preserve"> 1. Organization and D escription of Business Organization and Nature of Operations YuMe, Inc. (the “Company”) was incorporated in Delaware on December 16, 2004. The Company helps its advertising customers overcome the complexities of delivering digital video advertising campaigns in a highly fragmented environment where dispersed audiences use a growing variety of Internet -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 Basis of Presentation The Company’s consolidated financial statements have been prepared in accordance with accounting principles generally accepted in the United States of America (“GAAP”) and applicable rules and regulations of the Securities and Exchange Commission (the “SEC”). Basis of Consolidation The consolidated financial statements include the accounts of the Company and its wholly-owned subsidiaries. All intercompany accounts and transactions have been eliminated in consolidation. 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adoption of the Company’s product and solution offering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Note 2 - Summary of Significant Accounting Policies</t>
  </si>
  <si>
    <t>Significant Accounting Policies [Text Block]</t>
  </si>
  <si>
    <t xml:space="preserve"> 2. Summary of Significant Accounting Policies Use of Estimates The preparation of the Company's consolidated financial statements in conformity with GAAP requires management to make estimates and assumptions that affect the reported amounts of assets and liabilities ,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s The consolidated financial statements of the Company's foreign subsidiaries are measured using the local currency as the functional currency, except for India and France, which have U.S. dollar and British pound sterling functional currencies, respectivel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equity, on the consolidated balance sheets. Foreign exchange transaction losses totaled $0.6 $0.5 $1.0 2016, 2015 2014, Cash and Cash Equivalents The Company invests a portion of its excess cash in money market funds. The Company considers all highly liquid financial instruments purchased with original maturities of three Marketable Securities M arketable securities are classified as available-for-sale and have consisted of highly liquid corporate bonds, commercial paper and certificates of deposits that comply with the Company’s minimum credit rating policy. Short-term marketable securities must have a credit rating of A- 1/P 1 A2 three 12 12 12 24 24 12 Note 3 for additional information regarding the Company’s marketable securities. Restricted Cash The Company’s lease agreement for its New York City office requires a security deposit in the amount of $0.4 September 2027. July 1, 2020, $0.3 The lease agreement for the Company's previous New York City office required a security deposit in the amount of $0.3 second 2016. In the three September 30, 2016, $0.3 non-current in the condensed consolidated balance sheets. Foreign Currency Transaction Risk —Foreign Currency Forward Contracts The Company transacts business in various foreign currencies and in the second 2015 ’s foreign currency transactions. The Company may The Company does not use foreign currency forward contracts for trading purposes nor does it designate forward contracts as hedging instruments pursuant to ASC 815. The Company expects to continue to realize gains or losses with respect to its foreign currency exposures, net of gains or losses from its foreign currency forward contracts. The Company ’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December 31, 2016, $3.6 2015 $0.7 2016 Concentrations and Other Risks Financial instruments that subject the Company to a concentration of credit risk consist of cash and cash equivalents , marketable securities and accounts receivable. Cash and cash equivalents are deposited with one five may . C 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2016, 2015 2014, $0.4 $0.5 $0.7 may No customers accounted for 10% December 31, 2016 2015. 12% 2016. No 10% 2015 2014. The following table presents the changes in the allowance for doubtful accounts receivable (in thousands): Years Ended December 31, 201 6 201 5 201 4 Allowance for doubtful accounts receivable: Balance – beginning of period $ 1,961 $ 1,471 $ 1,056 Allowance for doubtful accounts receivable 777 963 1,154 Doubtful accounts receivable write-offs (393 ) (473 ) (739 ) Balance – end of period $ 2,345 $ 1,961 $ 1,471 Property, Equipment and Software Property and equipment are stated at cost, net of accumulated depreciation and amortization. Depreciation is calculated using the straight-line method over the estimated useful lives of the assets, which are generally three five Internal-Use Software Development Costs The Company capitalizes the costs to develop internal-use software when preliminary development efforts are successfully completed, it has authorized and committed project funding, and it is probable that the project will be completed and the software will be used as intended. Such costs are amortized on a straight-line basis over the estimated useful life of the software, which approximates three The Company capitalized $ 4.8 $4.2 $2.4 December 31, 2016, 2015 2014, $2.7 $1.6 $1.1 December 31, 2016, 2015 2014, Impairment of Long-lived Assets The Company evaluates its long-lived assets for impairment when circumstances indicate the carrying amount of an asset may in estimated useful lives during years ended December 31, 2016, 2015 2014. For internally developed software, the Company performs regular recoverability assessments in order to evaluate any impairment indicators or changes to useful lives. During the fourth 2016, 5.0 5.0 one $0.9 5.0 Deferred Rent The Company leases facilities worldwide under non-cancelable operating leases that expire through August 2024. $0.9 $0.4 December 31, 2016 2015, Revenue R ecognition The Company's revenue is principally derived from advertising services measured by the number of advertising impressions displayed on digital media properties owned and controlled by third party digital media property owners and primarily priced on a cost per thousand impressions (“CPM”) basis. The Company recognizes revenue when: (1) (2) (3) (4) three may one In the normal course of business, the Company acts as a facilitator in executing transactions with third identifying and contracting with third may The Company recognizes revenue based on delivery information from a combination of third party reporting and the Company's proprietary campaign tracking systems. Multiple-element Arrangements The Company enters into arrangements with customers to sell advertising packages that include different media placements or ad services that are delivered at the same time, or within close proximity of one At the inception of an arrangement, the Company allocates arrangement consideration in multiple-deliverable revenue arrangements to all deliverables, based on the relative selling price method in accordance with the selling price hierarchy, which includes: (1) (2) third (3) VSOE —The Company evaluat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istorically has not entered into a large volume of single-element arrangements, so it has not been able to establish VSOE for any of its advertising products. TP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 ESP The Company recognizes revenue for media placements and ad services as they are delivered assuming all other revenue recognition criteria are met. Deferred revenue is comprised of contractual billings in excess of recognized revenue and payments received in advance of revenue recognition. Cost of revenue Cost of revenue consists of amounts incurred with digital media property owners that are directly related to a revenue-generating event, direct labor costs, amortization of revenue-producing acquired technologies, Internet access costs and depreciation expense. The Company incurs costs with digital media property owners in the period the advertising impressions are delivered or in limited circumstances, based on minimum guaranteed number of impressions. Such amounts incurred are classified as cost of revenue in the corresponding period in which the revenue is recognized in the consolidated statements of operations. Advertising expense The Company's advertising costs are expensed as incurred. The Company incurred approximately $0.5 $0.6 $1.7 December 31, 2016, 2015 2014, Stock-based Compensation T he Company measures compensation expense for all stock-based payment awards, including stock options granted to employees, directors and non-employees based on the estimated fair values on the date of the grant. The fair value of each stock option granted is estimated using the Black-Scholes option valuation model. Stock-based compensation expense related to restricted stock units (“RSUs”) is based on the grant date fair value of the RSUs. Stock-based compensation is recognized on a straight-line basis over the requisite service period. Stock-based compensation expense is recorded net of estimated forfeitures in our consolidated statements of income and as such is recorded for only those share-based awards that we expect to vest. The Company estimates the forfeiture rate based on historical forfeitures of equity awards and adjusts the rate to reflect changes in facts and circumstances, if any. The Company will revise our estimated forfeiture rate if actual forfeitures differ from our initial estimates. Comprehensive Income (Loss) Comprehensive income (loss) consists of net income (loss) and changes in accumulated other comprehensive income (loss), which are primarily the result of foreign currency translation adjustments and unrealized gains or losses on marketable securities, net of tax. Goodwill Goodwill is not amortized, but is tested for impairment at least annually or as circumstances indicate the value may fourth December 3 1, may may two December 31, 2016, first no Intangible Assets Acquired intangible assets consist of acquired customer relationships and developed technology. Acquired intangible assets are recorded at fair value, net of accumulated amortization. Intangible assets are amortized on a straight-line basis over their estimated useful lives. The Company reviews identifiable amortizable intangible assets to be held and used for impairment whenever events or changes in circumstances indicate that the carrying value of the assets may Restructuring On November 8, 2016, s board of directors approved a restructuring plan designed to reduce its operating expenses, realign its cost structure with revenue . The restructuring plan was implemented in the fourth 2016 first 2017. $1.6 fourth 2016. 7%, 420, Exit or Disposal Cost Obligations one Note 11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Deferred tax valuation allowances are provided when necessary to reduce deferred tax assets to the amount expected to be realized. The following table sets forth our deferred tax valuation allowance for the years ended December 31, 2016, 2015 2014. Balance at Beginning of Year Charged to Other A ccounts Balance End of Year (in thousands) 2014 $ 7,524 $ 1,633 $ 9,157 2015 $ 9,157 $ 2,605 $ 11,762 2016 $ 11,762 $ 3,212 $ 14,974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in accordance with accounting standards on the basis of a two (1) a determination is made as to whether it is more likely than not that the tax positions will be sustained based on the technical merits of the position and (2) 50% Recently Issued and Adopted Accounting Standards In May 2014, 2014 09, Revenue from Contracts with Customers (Topic 606) 2014 09 December 15, 2017, December 15, 2016. January 1, 2018. 2017. The Company currently expects to apply the modified retrospective method of adoption; however, it has not yet finalized its transition method, but expects to do so in 2017 In August 2014, 2014 15, Disclosure of Uncertainties about an Entity's Ability to Continue as a Going Concern one 2014 15 December 15, 2016 December 31, 2016. In April 2015, 2015 05, Customer’s Accounting for Fees Paid in a Cloud Computing Arrangement , 2015 05 2015 05 December 15, 2015. January 1, 2016 In January 2016, 2016 01, Financial Instruments--Overall (Subtopic 825 10) Recognition and Measurement of Financial Assets and Financial Liabilities December 15, 2017, first In February 2016, 2016 02 Leases (Topic 842) December 15, 2018. In March 2016, 2016 09, Compensation - Stock Compensation (Topic 718) January 1, 2017, January 1, 2017 In January 2017, 2017 04, Intangibles - Goodwill and Other (Topic 350). January 1, 2020. January 1, 2017.</t>
  </si>
  <si>
    <t>Note 3 - Cash, Cash Equivalents, Marketable Securities and Derivative Instruments</t>
  </si>
  <si>
    <t>Cash, Cash Equivalents, and Marketable Securities [Text Block]</t>
  </si>
  <si>
    <t xml:space="preserve"> 3. Cash , Cash Equivalents , Marketable Securities and Derivative Instruments The Company ’s cash equivalents consist of highly liquid fixed-income investments with original maturities of three . Short- and long-term marketable securities are comprised of highly liquid available-for-sale financial instruments (primarily corporate bonds, commercial paper and certificates of deposit) with final maturities of at least three 24 . Non twelve December 31, 2016. Beginning in the second 2015, ment of certain assets and liabilities denominated in non-functional currencies. The Company’s foreign currency forward contracts have terms of no more than 12 2 The cost, gross unrealized gains and losses and fair value of the Company’s marketable securities and foreign currency forward contracts consisted of the following as of December 31, 2016 2015 Cost Gross Unrealized Gains Gross Unrealized Losses Fair Value December 31, 201 6 : Cash $ 22,750 $ — $ — $ 22,750 Cash equivalents: Money market funds 10,653 — — 10,653 Commercial paper 1,297 — — 1,297 Total cash and cash equivalents 34,700 — — 34,700 Marketable securities: Corporate bonds 16,780 — (17 ) 16,763 Government and agency bonds 9,050 1 (8 ) 9,043 Commercial paper 5,186 — — 5,186 Total marketable securities 31,016 1 (25 ) 30,992 Total cash, cash equivalents and marketable securities $ 65,716 $ 1 $ (25 ) $ 65,692 Foreign currency forward contracts, net ( 1) $ — $ 11 $ (16 ) $ (5 ) Cost Gross Unrealized Gains Gross Unrealized Losses Fair Value December 31, 201 5 : Cash $ 7,638 $ — $ — $ 7,638 Cash equivalents: Money market funds 10,221 — — 10,221 Total cash and cash equivalents 17,859 — — 17,859 Marketable securities: Corporate bonds 31,372 — (78 ) 31,294 Government and agency bonds 6,544 — (8 ) 6,536 Commercial paper 4,494 — — 4,494 Total marketable securities 42,410 — (86 ) 42,324 Total cash, cash equivalents and marketable securities $ 60,269 $ — $ (86 ) $ 60,183 Foreign currency forward contracts, net ( 1) $ — $ 19 $ (29 ) $ (10 ) (1) Included in “Accrued liabilities” in the accompanying consolidated balance sheet as of December 31. Unrealized gains and losses, net of taxes, are included in “Accumulated other comprehensive loss,” which is reflected as a separate component of stockholders’ equity (deficit) on the consolidated balance sheets. </t>
  </si>
  <si>
    <t>Note 4 - Fair Value of Financial Instruments</t>
  </si>
  <si>
    <t>Fair Value Disclosures [Text Block]</t>
  </si>
  <si>
    <t xml:space="preserve"> 4. Fair Value of Financial Instruments The accounting guidance for fair value measurements prioritizes the inputs used in measuring fair value in the following hierarchy: Level 1 – Unadjusted quoted prices in active markets for identical assets or liabilities; Level 2 – Inputs, other than quoted prices in active markets, that are observable either directly or indirectly; and Level 3 – Unobservable inputs for which there is little or no market data, which require the Company to develop its own assumptions. A financial instrument ’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Marketable securities with final maturities of at least three 12 one two may 2 2 2 The following tables present information about the Company ’s money market funds, marketable securities and foreign currency forward contracts measured at fair value on a recurring basis as of December 31, 2016 2015 Fair Value M easurements at December 31, 2016 Level 1 Level 2 Level 3 Total Cash equivalents: Money market funds $ 10,653 $ — $ — $ 10,653 Commercial paper — 1,297 — 1,297 Total cash equivalents $ 10,653 $ 1,297 $ — $ 11,950 Marketable securities : Corporate bonds $ — $ 16,763 $ — $ 16,763 Government and agency bonds — 9,043 — 9,043 Commercial paper — 5,186 — 5,186 Total marketable securities $ — $ 30,992 $ — $ 30,992 Foreign currency forward contracts, net $ — $ (5 ) $ — $ (5 ) Fair Value M easurements at December 31, 2015 Level 1 Level 2 Level 3 Total Money market funds $ 10,221 $ — $ — $ 10,221 Marketable securities : Corporate bonds $ — $ 31,294 $ — $ 31,294 Government and agency bonds — 6,536 — 6,536 Commercial paper — 4,494 — 4,494 Total marketable securities $ — $ 42,324 $ — $ 42,324 Foreign currency forward contracts, net $ — $ (10 ) $ — $ (10 )</t>
  </si>
  <si>
    <t>Note 5 - Property, Equipment, and Software</t>
  </si>
  <si>
    <t>Property, Plant and Equipment Disclosure [Text Block]</t>
  </si>
  <si>
    <t xml:space="preserve"> 5. Property, Equipment and Software For internally developed software, the Company performs regular recoverability assessments in order to evaluate any impairment indicators or changes to useful lives. During the fourth 2016, 5.0 5.0 one $0.9 5.0 Property, equipment and software consisted of the following (in thousands): December 31, 201 6 201 5 Office furniture and fixtures $ 750 $ 793 Equipment and computers 14,042 12,597 Leasehold improvements 2,074 1,965 Software 2,167 2,011 Internally developed software costs (1) 15,937 12,110 Total property, equipment and software 34,970 29,476 Less: accumulated depreciation and amortization (23,244 ) (17,366 ) Property, equipment and software, net $ 11,726 $ 12,110 (1) Internally developed software costs exclude $0.9 December 31, 2016 5.0, ’s supply-side platform for publishers. Depreciation and amortization expense, including amortization of internal use software costs, was approximately $ 6.9 $6.0 $4.6 December 31, 2016, 2015 2014, Assets recorded under capital leases consist primarily of data center equipment and were as follows (in thousands): December 31, 201 6 201 5 Gross assets under capital leases $ 657 $ 633 Less: accumulated depreciation (636 ) (633 ) Net assets under capital leases $ 21 $ — </t>
  </si>
  <si>
    <t>Note 6 - Goodwill and Intangible Assets</t>
  </si>
  <si>
    <t>Goodwill and Intangible Assets Disclosure [Text Block]</t>
  </si>
  <si>
    <t xml:space="preserve"> 6. Goodwill and Intangible Assets The intangible assets detail for the periods presented (dollars in thousands): Gross Carrying Amount Accumulated Amortization Net Carrying Amount Weighted-Average Remaining Life (years) December 31, 201 6 : Developed technology $ 2,950 $ (2,950 ) $ — — Customer relationships 104 (104 ) — — $ 3,054 $ (3,054 ) $ — Gross Carrying Amount Accumulated Amortization Net Carrying Amount Weighted-Average Remaining Life (years) December 31, 201 5 : Developed technology $ 2,950 $ (2,300 ) $ 650 1.0 Customer relationships 104 (95 ) 9 0.4 $ 3,054 $ (2,395 ) $ 659 Amortization expense for each of the years ended December 31, 2016, 2015 2014 $ 0.7</t>
  </si>
  <si>
    <t>Note 7 - Accrued Liabilities</t>
  </si>
  <si>
    <t>Accounts Payable and Accrued Liabilities Disclosure [Text Block]</t>
  </si>
  <si>
    <t xml:space="preserve"> 7. Accrued Liabilities Accrued liabilities consisted of the following (in thousands): December 31, 201 6 201 5 Accrued compensation $ 4,871 $ 5,210 Accrued vacation and other employee benefits 1,392 3,849 Accrued customer incentives 3,425 4,945 Accrued taxes — 458 Other accrued expenses 2,504 2,305 Total accrued liabilities $ 12,192 $ 16,767 </t>
  </si>
  <si>
    <t>Note 8 - Borrowings</t>
  </si>
  <si>
    <t>Debt Disclosure [Text Block]</t>
  </si>
  <si>
    <t xml:space="preserve"> 8. Borrowings In November 2014, entered into a Loan and Security Agreement with Silicon Valley Bank (“SVB”) to borrow up to a maximum of $25.0 1.6 1.0. one 1.0% s Loan and Security Agreement with SVB expired in early November 2016.</t>
  </si>
  <si>
    <t>Note 9 - Commitments and Contingencies</t>
  </si>
  <si>
    <t>Commitments and Contingencies Disclosure [Text Block]</t>
  </si>
  <si>
    <t xml:space="preserve"> 9. Commitments and Contingencies Leases The Company leases office facilities under various non-cancellable operating leases that expire through September 2027. $3.5 $3.0 $2.7 December 31, 2016, 2015 2014, The Company also has capital lease obligations that mature in July 2019 . Purchase Commitments During the normal course of business, to secure adequate ad inventory and impressions for its sales arrangements, the Company enters into agreements with digital media property owners that require purchase of a minimum number of impressions on a monthly or quarterly basis. Purchase commitments as of December 31, 2016 December 2017. Future Payments F uture minimum payments under these arrangements as of December 31, 2016 Payments Due by Period Total Less Than 1 Year 1 – 3 Years 3 – 5 Years More Than 5 Years Operating lease obligations $ 17,282 $ 3,327 $ 6,864 $ 3,230 $ 3,861 Capital lease obligations 21 8 13 — — Traffic acquisition costs and other purchase commitments 509 509 — — — Total minimum payments $ 17,812 $ 3,844 $ 6,877 $ 3,230 $ 3,861 The contractual commitment amounts in the table above are associated with agreements that are enforceable and legally binding. Obligations under contracts that the Company can cancel without a significant penalty are not included in the table above. The Company has determined its uncertain tax positions as of December 31, 2016 Legal Proceedings From time to time the Company may ’s opinion, is likely to have a material adverse effect to the Company’s consolidated financial position, results of operations, or cash flows. Indemnification Agreements In the ordinary course of business, the Company may third may While matters may</t>
  </si>
  <si>
    <t>Note 10 - Stockholders' Equity</t>
  </si>
  <si>
    <t>Stockholders' Equity Note Disclosure [Text Block]</t>
  </si>
  <si>
    <t xml:space="preserve"> 10. Stockholders ’ Equity Preferred Stock In association with the IPO, the board of directors authorized the Company to issue up to 20,000,000 $0.001 December 31, 2016 2015, Common Stock At December 31, 2016 2015 33,946,820 34,455,220 December 31, 2016: Number of Shares Outstanding at December 31, 201 5 34,455,220 Option exercises 12,434 RSUs released, net of shares withheld for taxes 985,573 Common stock issued in connection with employee stock purchase plan 446,502 Repurchases of common stock (1,952,909 ) Outstanding at December 31 , 2016 33,946,820 Stock Repurchase Program On February 18, 2016, board of directors authorized a $10 market conditions and other factors. Purchases under this repurchase program are made in the open market and complied with Rule 10b 18 1934, Stock repurchase activity under the Company’s stock repurchase program during 2016 Total Number of Shares Repurchased Average Price Paid per Share (1) Amount of Repurchase Cumulative balance at December 31, 2015 — $ — $ — Repurchases of common stock (2) 1,952,909 $ 3.64 7,105 Cumulative balance at December 31, 2016 1,952,909 $ 3.64 $ 7,105 (1) Average price paid per share includes commission. (2) Includes 27,202 December 2016 $98,000 December 31, 2016. Treasury Stock In addition to the 1,952,909 2016, he Company has 66,666 2,019,575 Equity Incentive Plans The Company ’s 2004 “2004 85% 25% first 36 ten 10% five 2004 2004 . In July 2013, 2013 2013 August 6, 2013. 2013 2004 2013 July 23, 2023. 2013 100% 25% first 36 ten 10% five 2,000,000 2013 January 1 5% December 31 may The following table summarizes option activity: Number of Shares (in thousands) Weighted-Average Exercise Price Weighted-Average Remaining Contractual Life ( y ears) Aggregate Intrinsic Value ( 1 ) (in thousands) Balance at December 31 , 2015 4,360 $ 5.04 6.30 $ 1,480 Granted (2) 305 $ 3.61 Exercised (12 ) $ 1.66 Canceled and forfeited (3) (899 ) $ 4.47 Balance at December 31 , 2016 3,754 $ 5.08 4.96 $ 1,671 Vested as of December 31, 201 6 and expected to vest thereafter (4) 3,720 $ 5.07 4.94 $ 1,669 Vested and exercisable as of December 31, 201 6 3,339 $ 4.90 4.69 $ 1,654 (1) The aggregate intrinsic value represents the difference between the Company ’s estimated fair value of its common stock and the exercise price of outstanding in-the-money options as of those dates. (2) Options granted include 0.7 below for more information. (3) Options cancelled and forfeited include 0.7 Modification of Employee Stock Options below for more information. (4) Options expected to vest reflect an estimated forfeiture rate. The weighted average grant date fair va lue of options granted was $1.93, $2.78 $3.76 2016, 2015 2014, 2016 was approximately $0.5 $2.0 2015 2014, The following table summarizes restricted stock unit activity: Number of Shares (in thousands) Weighted Average Fair Value at Grant Weighted Average Remaining Contractual Life (years) Aggregate Intrinsic Value (1) (in thousands) Balance at December 31, 201 5 1,619 $ 5.39 0.99 $ 5,681 Granted 1,914 $ 3.84 Released (1,218 ) $ 5.19 Canceled and forfeited (636 ) $ 4.26 Balance at December 31, 201 6 1,678 $ 4.19 1.05 $ 6,663 (1) T he intrinsic value of RSUs is based on the Company’s closing stock price as reported by the New York Stock Exchange on that date. The total grant date fair value of restricted stock units vested during the year s ended December 31, 2016, 2015 2014 $6.3 $4.3 $0.1 December 31, 2016, 2015 2014 Modification of Employee Stock Options On January 2, 2015, 0.7 $7.00 $5.14 ’s common stock on the New York Stock Exchange on January 2, 2015. $0.4 December 31, 2016, Employee Stock Purchase Plan In July 2013, 2013 2013 August 6, 2013. 2013 15% 85% first . Purchases are accomplished through participation in discrete offering periods. The 2013 423 500,000 2013 and shares reserved for issuance increase January 1 1% December 31 may The fair value of stock purchased through the 2013 first make assumptions and judgments about the variables used in the calculation, including the volatility of the Company's common stock, a risk-free interest rate, expected dividends, and estimated forfeitures. To the extent actual results differ from the estimates, the difference will be recorded as a cumulative adjustment in the period estimates are revised. Volatility is based on an average of the historical volatilities of the common stock of a group of entities with characteristics similar to those of the Company. The risk-free rate is based on the U.S. Treasury yield curve in effect at the time of grant for six The expected term of ESPP shares is the average of the remaining purchase periods under each offering period. The assumptions used to value employee stock purchase rights were as follows: Year Ended December 31, 2016 Year Ended December 31, 2015 Year Ended December 31, 2014 Expected term (years) 0.50 0.50 0.50 Volatility 56% 56% 80% Risk-free interest rate 0.21% - 0.45% 0.07% - 0.36% 0.05% - 0.08% Dividend yield — — — Shares Reserved for Future Issuance At December 31, 201 6 2015, December 31, 201 6 201 5 Common stock reserved: Common stock options 3,754,122 4,360,015 Restricted stock units 1,678,448 1,618,543 Shares available for future issuance under the 2013 Plan 4,952,254 3,680,862 Employee stock purchase plan 335,984 437,934 10,720,808 10,097,354 Stock- 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 The fair value of option s granted to employees is determined using the Black-Scholes option valuation model with the following assumptions: Years Ended December 31, 201 6 201 5 201 4 Expected term (years) 6.00 6.00 6.00 Volatility 56% 56% - 80% 80% Risk-free interest rate 1.90% 1.54% - 1.79% 1.74% - 2.02% Dividend yield — — — Weighted-average fair value $1.93 $2.78 $3.76 The following table summarizes the effects of stock-based compensation related to vesting stock-based awards included in the consolidated statements of operations (in thousands): Years Ended December 31, 201 6 201 5 201 4 Cost of revenue $ 178 $ 312 $ 342 Sales and marketing 2,612 3,403 2,776 Research and development (1) 1,200 1,111 482 General and administrative (2) 4,434 4,053 2,174 Total stock-based compensation (2) $ 8,424 $ 8,879 $ 5,774 (1) Excludes $ 537,000, $544,000 $360,000 December 31, 2016, 2015 2014, (2) Excludes $ 288,000 December 31, 2016 $288,000 Note 11 No income tax benefit has been recognized relating to stock-based compensation expense and no tax benefits have been realized from exercised stock options during the years ended December 31, 201 6, 2015 2014. December 31, 2016, $6.8 1.72</t>
  </si>
  <si>
    <t>Note 11 - Restructuring</t>
  </si>
  <si>
    <t>Restructuring and Related Activities Disclosure [Text Block]</t>
  </si>
  <si>
    <t xml:space="preserve"> 11. Restructuring On November 8, 2016 , the Company’s board of directors approved a restructuring plan designed to reduce its operating expenses, realign its cost structure with revenue . The restructuring plan was implemented in the fourth 2016 first 2017. $1.6 fourth 2016. 7%, December 31, 2016, $0.8 first 2017. Restructuring expenses incurred in 2016 Workforce R eduction E xpenses (1) Stock-Based Compensation Expense Acceleration (2) Facility Exit Expenses (3) Total Restructuring $ 1,172 $ 288 $ 117 $ 1,577 (1) Workforce reduction expenses include employee severance and temporary health insurance costs under the Consolidated Omnibus Budget Reconciliation Act of 1985 (2) In accordance with the 2015 25% ’s unvested equity holdings immediately accelerate to become vested if the chief executive officer is terminated for any reason other than cause. (3) The Company exited a facility located in Redwood City, California on November 11, 2016. tenant</t>
  </si>
  <si>
    <t>Note 12 - Net Loss Per Share</t>
  </si>
  <si>
    <t>Earnings Per Share [Text Block]</t>
  </si>
  <si>
    <t xml:space="preserve"> 12. Net Loss per Share Basic and diluted net loss per common share is presented in conformity with the treasury stock method. Basic net loss per common share is computed by dividing net loss by the weighted-average number of common shares outstanding during the period. Diluted net loss per share is computed by dividing net loss by the weighted-average number of common shares outstanding, including potential dilutive common shares assuming the dilutive effect of outstanding stock options. The following table presents the calculation of basic and diluted net loss per share (in thousands, except per share data): Years Ended December 31, 201 6 201 5 201 4 Numerator: Net loss $ (7,721 ) $ (16,745 ) $ (8,745 ) Denominator: Weighted-average shares used in computing net loss per share: Basic 34,441 33,829 32,591 Weighted-average effect of potentially dilutive shares: Employee stock options and restricted stock units — — — C ommon stock warrants and employee stock purchase plan — — — Diluted 34,441 33,829 32,591 Net loss per share: Basic $ (0.22 ) $ (0.49 ) $ (0.27 ) Diluted $ (0.22 ) $ (0.49 ) $ (0.27 ) The following equity shares were excluded from the calculation of diluted net loss per share because their effect would have been anti-dilutive for the periods presented (in thousands): As of December 31, 201 6 201 5 201 4 Stock options 4,133 4,723 5,263 Restricted stock units 552 499 657 C ommon stock warrants — 6 25 Employee stock purchase plan 48 110 24 </t>
  </si>
  <si>
    <t>Note 13 - Income Taxes</t>
  </si>
  <si>
    <t>Income Tax Disclosure [Text Block]</t>
  </si>
  <si>
    <t xml:space="preserve"> 13.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domestic and foreign components of loss before income taxes for the periods presented (in thousands): Years Ended December 31, 201 6 201 5 201 4 Domestic $ (8,507 ) $ (17,604 ) $ (9,899 ) Foreign 766 1,159 930 Total $ (7,741 ) $ (16,445 ) $ (8,969 ) The components of income tax (expense) benefit are as follows (in thousands): Years Ended December 31, 201 6 201 5 201 4 Current: Federal $ — $ — $ 21 State 42 (29 ) 270 Foreign (253 ) (524 ) (403 ) Total (211 ) (553 ) (112 ) Deferred: Federal 221 221 221 State 11 12 105 Foreign (1 ) 20 10 Total 231 253 336 Total income tax (expense) benefit $ 20 $ (300 ) $ 224 The primary difference s between the effective tax rates and the federal statutory tax rate relates to the valuation allowances on the Company's net operating losses, state income taxes, foreign tax rate differences and non-deductible stock-based compensation expense. The following table presents a reconciliation of the statutory federal rate and the Company's effective tax rate for the periods presented: Years Ended December 31, 201 6 201 5 201 4 Tax at federal statutory rate 34.0 % 34.0 % 34.0 % State, net of federal effect 0.5 (0.1 ) 4.2 Foreign taxes (4.2 ) (2.8 ) (4.4 ) Foreign rate differential 3.4 2.4 3.5 Stock-based compensation (3.8 ) (4.6 ) (9.7 ) Change in valuation allowance (31.9 ) (31.7 ) (28.8 ) Other non-deductible expenses (0.3 ) (0.2 ) (0.6 ) Other 2.6 1.2 4.3 Effective tax rate 0.3 % (1.8 ) % 2.5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December 31, 201 6 201 5 Deferred tax assets: Accruals and reserves $ 1,714 $ 1,955 Net operating loss carryforwards 10,396 8,547 Tax credit carryforwards 1,521 1,697 Stock-based compensation 3,324 1,969 Foreign taxes 53 54 Total deferred tax assets 17,008 14,222 Fixed assets (1,988 ) (1,799 ) State taxes 7 (607 ) Purchased intangible assets — (232 ) Total deferred tax liabilities (1,981 ) (2,638 ) Valuation allowance (14,974 ) (11,762 ) Total net deferred tax liabilities $ 53 $ (178 ) A valuation allowance is provided when it is more likely than not that the deferred tax assets will not be realized. As of December 31, 2016 2015, December 31, 2016 2015 $3.2 $2.6 $1.6 December 31, 2016, 2015 2014, As of December 31, 201 6, $27.2 2025. December 31, 2016, $20.7 2017. As of December 31, 201 6, $1.0 2025. As of December 31, 2016, $1.1 $0.3 Internal Revenue Code section 382 382 382 Limitation. Management has determined that any limitation imposed by Section 382 U.S. income and foreign withholding taxes associated with the repatriation of earnings of foreign subsidiaries have not been provided on undistributed earnings of foreign subsidiaries. The Company intends to reinvest theses earnings indefinitely outside the United States. If these ear nings were distributed to the U.S. in the form of dividends or otherwise, or if the shares of the relevant subsidiaries were sold or otherwise transferred, the Company may December 31, 2016, $2.3 Uncertain Tax Positions A reconciliation of the beginning and ending balances of the unrecognized tax benefits during the years ended December 31, 2016, 2015 2014 Years Ended December 31, 201 6 201 5 201 4 Unrecognized benefit – beginning of period $ 580 $ 459 $ 358 Gross increases – current year tax positions 130 121 101 Gross decreases – prior year tax positions (76 ) — — Unrecognized benefit – end of period $ 634 $ 580 $ 459 The entire amount of any unrecognized tax benefits would impact the Company ’s effective tax rate if recognized. Accrued interest and penalties related to unrecognized tax benefits are classified as income tax expense and were immaterial. The Company files income tax returns in the United States, various states and certain foreign jurisdictions. The tax periods 20 12 2015 may</t>
  </si>
  <si>
    <t>Note 14 - Segments and Geographical Information</t>
  </si>
  <si>
    <t>Segment Reporting Disclosure [Text Block]</t>
  </si>
  <si>
    <t xml:space="preserve"> 14. Segments and Geographical Information 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who reviews financial information at a consolidated level for purposes of allocating resources and evaluating financial performance. The Company has only one one Years Ended December 31, 201 6 201 5 201 4 Domestic $ 147,907 $ 147,601 $ 149,617 International 12,504 25,653 28,162 Total revenue $ 160,411 $ 173,254 $ 177,779 The Company ’s long-lived assets are primarily located in the United States.</t>
  </si>
  <si>
    <t>Significant Accounting Policies (Policies)</t>
  </si>
  <si>
    <t>Accounting Policies [Abstract]</t>
  </si>
  <si>
    <t>Basis of Accounting, Policy [Policy Text Block]</t>
  </si>
  <si>
    <t xml:space="preserve">Basis of Presentation The Company’s consolidated financial statements have been prepared in accordance with accounting principles generally accepted in the United States of America (“GAAP”) and applicable rules and regulations of the Securities and Exchange Commission (the “SEC”). </t>
  </si>
  <si>
    <t>Consolidation, Policy [Policy Text Block]</t>
  </si>
  <si>
    <t>Basis of Consolidation The consolidated financial statements include the accounts of the Company and its wholly-owned subsidiaries. All intercompany accounts and transactions have been eliminated in consolidation.</t>
  </si>
  <si>
    <t>Significant Risks and Uncertainties Policy [Policy Text Block]</t>
  </si>
  <si>
    <t>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adoption of the Company’s product and solution offering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Use of Estimates, Policy [Policy Text Block]</t>
  </si>
  <si>
    <t>Use of Estimates The preparation of the Company's consolidated financial statements in conformity with GAAP requires management to make estimates and assumptions that affect the reported amounts of assets and liabilities ,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Foreign Currency Transactions and Translations Policy [Policy Text Block]</t>
  </si>
  <si>
    <t>Foreign Currency Translation and Transactions The consolidated financial statements of the Company's foreign subsidiaries are measured using the local currency as the functional currency, except for India and France, which have U.S. dollar and British pound sterling functional currencies, respectivel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equity, on the consolidated balance sheets. Foreign exchange transaction losses totaled $0.6 $0.5 $1.0 2016, 2015 2014,</t>
  </si>
  <si>
    <t>Cash and Cash Equivalents, Policy [Policy Text Block]</t>
  </si>
  <si>
    <t>Cash and Cash Equivalents The Company invests a portion of its excess cash in money market funds. The Company considers all highly liquid financial instruments purchased with original maturities of three</t>
  </si>
  <si>
    <t>Marketable Securities, Policy [Policy Text Block]</t>
  </si>
  <si>
    <t>Marketable Securities M arketable securities are classified as available-for-sale and have consisted of highly liquid corporate bonds, commercial paper and certificates of deposits that comply with the Company’s minimum credit rating policy. Short-term marketable securities must have a credit rating of A- 1/P 1 A2 three 12 12 12 24 24 12 Note 3 for additional information regarding the Company’s marketable securities.</t>
  </si>
  <si>
    <t>Cash and Cash Equivalents, Restricted Cash and Cash Equivalents, Policy [Policy Text Block]</t>
  </si>
  <si>
    <t>Restricted Cash The Company’s lease agreement for its New York City office requires a security deposit in the amount of $0.4 September 2027. July 1, 2020, $0.3 The lease agreement for the Company's previous New York City office required a security deposit in the amount of $0.3 second 2016. In the three September 30, 2016, $0.3 non-current in the condensed consolidated balance sheets.</t>
  </si>
  <si>
    <t>Derivatives, Policy [Policy Text Block]</t>
  </si>
  <si>
    <t>Foreign Currency Transaction Risk —Foreign Currency Forward Contracts The Company transacts business in various foreign currencies and in the second 2015 ’s foreign currency transactions. The Company may The Company does not use foreign currency forward contracts for trading purposes nor does it designate forward contracts as hedging instruments pursuant to ASC 815. The Company expects to continue to realize gains or losses with respect to its foreign currency exposures, net of gains or losses from its foreign currency forward contracts. The Company ’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December 31, 2016, $3.6 2015 $0.7 2016</t>
  </si>
  <si>
    <t>Concentration Risk, Credit Risk, Policy [Policy Text Block]</t>
  </si>
  <si>
    <t xml:space="preserve">Concentrations and Other Risks Financial instruments that subject the Company to a concentration of credit risk consist of cash and cash equivalents , marketable securities and accounts receivable. Cash and cash equivalents are deposited with one five may . C 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2016, 2015 2014, $0.4 $0.5 $0.7 may No customers accounted for 10% December 31, 2016 2015. 12% 2016. 10% 2015 2014. The following table presents the changes in the allowance for doubtful accounts receivable (in thousands): Years Ended December 31, 201 6 201 5 201 4 Allowance for doubtful accounts receivable: Balance – beginning of period $ 1,961 $ 1,471 $ 1,056 Allowance for doubtful accounts receivable 777 963 1,154 Doubtful accounts receivable write-offs (393 ) (473 ) (739 ) Balance – end of period $ 2,345 $ 1,961 $ 1,471 </t>
  </si>
  <si>
    <t>Property, Plant and Equipment, Policy [Policy Text Block]</t>
  </si>
  <si>
    <t>Property, Equipment and Software Property and equipment are stated at cost, net of accumulated depreciation and amortization. Depreciation is calculated using the straight-line method over the estimated useful lives of the assets, which are generally three five</t>
  </si>
  <si>
    <t>Internal Use Software, Policy [Policy Text Block]</t>
  </si>
  <si>
    <t>Internal-Use Software Development Costs The Company capitalizes the costs to develop internal-use software when preliminary development efforts are successfully completed, it has authorized and committed project funding, and it is probable that the project will be completed and the software will be used as intended. Such costs are amortized on a straight-line basis over the estimated useful life of the software, which approximates three The Company capitalized $ 4.8 $4.2 $2.4 December 31, 2016, 2015 2014, $2.7 $1.6 $1.1 December 31, 2016, 2015 2014,</t>
  </si>
  <si>
    <t>Impairment or Disposal of Long-Lived Assets, Policy [Policy Text Block]</t>
  </si>
  <si>
    <t>Impairment of Long-lived Assets The Company evaluates its long-lived assets for impairment when circumstances indicate the carrying amount of an asset may in estimated useful lives during years ended December 31, 2016, 2015 2014. For internally developed software, the Company performs regular recoverability assessments in order to evaluate any impairment indicators or changes to useful lives. During the fourth 2016, 5.0 5.0 one $0.9 5.0</t>
  </si>
  <si>
    <t>Deferred Rent [Policy Text Block]</t>
  </si>
  <si>
    <t>Deferred Rent The Company leases facilities worldwide under non-cancelable operating leases that expire through August 2024. $0.9 $0.4 December 31, 2016 2015,</t>
  </si>
  <si>
    <t>Revenue Recognition, Policy [Policy Text Block]</t>
  </si>
  <si>
    <t>Revenue R ecognition The Company's revenue is principally derived from advertising services measured by the number of advertising impressions displayed on digital media properties owned and controlled by third party digital media property owners and primarily priced on a cost per thousand impressions (“CPM”) basis. The Company recognizes revenue when: (1) (2) (3) (4) three may one In the normal course of business, the Company acts as a facilitator in executing transactions with third identifying and contracting with third may The Company recognizes revenue based on delivery information from a combination of third party reporting and the Company's proprietary campaign tracking systems.</t>
  </si>
  <si>
    <t>Multiple Element Arrangements [Policy Text Block]</t>
  </si>
  <si>
    <t>Multiple-element Arrangements The Company enters into arrangements with customers to sell advertising packages that include different media placements or ad services that are delivered at the same time, or within close proximity of one At the inception of an arrangement, the Company allocates arrangement consideration in multiple-deliverable revenue arrangements to all deliverables, based on the relative selling price method in accordance with the selling price hierarchy, which includes: (1) (2) third (3) VSOE —The Company evaluat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istorically has not entered into a large volume of single-element arrangements, so it has not been able to establish VSOE for any of its advertising products. TP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 B ESP The Company recognizes revenue for media placements and ad services as they are delivered assuming all other revenue recognition criteria are met. Deferred revenue is comprised of contractual billings in excess of recognized revenue and payments received in advance of revenue recognition.</t>
  </si>
  <si>
    <t>Cost of Sales, Policy [Policy Text Block]</t>
  </si>
  <si>
    <t>Cost of revenue Cost of revenue consists of amounts incurred with digital media property owners that are directly related to a revenue-generating event, direct labor costs, amortization of revenue-producing acquired technologies, Internet access costs and depreciation expense. The Company incurs costs with digital media property owners in the period the advertising impressions are delivered or in limited circumstances, based on minimum guaranteed number of impressions. Such amounts incurred are classified as cost of revenue in the corresponding period in which the revenue is recognized in the consolidated statements of operations.</t>
  </si>
  <si>
    <t>Advertising Costs, Policy [Policy Text Block]</t>
  </si>
  <si>
    <t>Advertising expense The Company's advertising costs are expensed as incurred. The Company incurred approximately $0.5 $0.6 $1.7 December 31, 2016, 2015 2014,</t>
  </si>
  <si>
    <t>Share-based Compensation, Option and Incentive Plans Policy [Policy Text Block]</t>
  </si>
  <si>
    <t>Stock-based Compensation T he Company measures compensation expense for all stock-based payment awards, including stock options granted to employees, directors and non-employees based on the estimated fair values on the date of the grant. The fair value of each stock option granted is estimated using the Black-Scholes option valuation model. Stock-based compensation expense related to restricted stock units (“RSUs”) is based on the grant date fair value of the RSUs. Stock-based compensation is recognized on a straight-line basis over the requisite service period. Stock-based compensation expense is recorded net of estimated forfeitures in our consolidated statements of income and as such is recorded for only those share-based awards that we expect to vest. The Company estimates the forfeiture rate based on historical forfeitures of equity awards and adjusts the rate to reflect changes in facts and circumstances, if any. The Company will revise our estimated forfeiture rate if actual forfeitures differ from our initial estimates.</t>
  </si>
  <si>
    <t>Comprehensive Income, Policy [Policy Text Block]</t>
  </si>
  <si>
    <t>Comprehensive Income (Loss) Comprehensive income (loss) consists of net income (loss) and changes in accumulated other comprehensive income (loss), which are primarily the result of foreign currency translation adjustments and unrealized gains or losses on marketable securities, net of tax.</t>
  </si>
  <si>
    <t>Goodwill and Intangible Assets, Goodwill, Policy [Policy Text Block]</t>
  </si>
  <si>
    <t>Goodwill Goodwill is not amortized, but is tested for impairment at least annually or as circumstances indicate the value may fourth December 3 1, may may two December 31, 2016, first</t>
  </si>
  <si>
    <t>Intangible Assets, Finite-Lived, Policy [Policy Text Block]</t>
  </si>
  <si>
    <t>Intangible Assets Acquired intangible assets consist of acquired customer relationships and developed technology. Acquired intangible assets are recorded at fair value, net of accumulated amortization. Intangible assets are amortized on a straight-line basis over their estimated useful lives. The Company reviews identifiable amortizable intangible assets to be held and used for impairment whenever events or changes in circumstances indicate that the carrying value of the assets may</t>
  </si>
  <si>
    <t>Costs Associated with Exit or Disposal Activities or Restructurings, Policy [Policy Text Block]</t>
  </si>
  <si>
    <t>Restructuring On November 8, 2016, s board of directors approved a restructuring plan designed to reduce its operating expenses, realign its cost structure with revenue . The restructuring plan was implemented in the fourth 2016 first 2017. $1.6 fourth 2016. 7%, 420, Exit or Disposal Cost Obligations one Note 11</t>
  </si>
  <si>
    <t>Income Tax, Policy [Policy Text Block]</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Deferred tax valuation allowances are provided when necessary to reduce deferred tax assets to the amount expected to be realized. The following table sets forth our deferred tax valuation allowance for the years ended December 31, 2016, 2015 2014. Balance at Beginning of Year Charged to Other A ccounts Balance End of Year (in thousands) 2014 $ 7,524 $ 1,633 $ 9,157 2015 $ 9,157 $ 2,605 $ 11,762 2016 $ 11,762 $ 3,212 $ 14,974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in accordance with accounting standards on the basis of a two (1) a determination is made as to whether it is more likely than not that the tax positions will be sustained based on the technical merits of the position and (2) 50%</t>
  </si>
  <si>
    <t>New Accounting Pronouncements, Policy [Policy Text Block]</t>
  </si>
  <si>
    <t>Recently Issued and Adopted Accounting Standards In May 2014, 2014 09, Revenue from Contracts with Customers (Topic 606) 2014 09 December 15, 2017, December 15, 2016. January 1, 2018. 2017. The Company currently expects to apply the modified retrospective method of adoption; however, it has not yet finalized its transition method, but expects to do so in 2017 In August 2014, 2014 15, Disclosure of Uncertainties about an Entity's Ability to Continue as a Going Concern one 2014 15 December 15, 2016 December 31, 2016. In April 2015, 2015 05, Customer’s Accounting for Fees Paid in a Cloud Computing Arrangement , 2015 05 2015 05 December 15, 2015. January 1, 2016 In January 2016, 2016 01, Financial Instruments--Overall (Subtopic 825 10) Recognition and Measurement of Financial Assets and Financial Liabilities December 15, 2017, first In February 2016, 2016 02 Leases (Topic 842) December 15, 2018. In March 2016, 2016 09, Compensation - Stock Compensation (Topic 718) January 1, 2017, January 1, 2017 In January 2017, 2017 04, Intangibles - Goodwill and Other (Topic 350). January 1, 2020. January 1, 2017.</t>
  </si>
  <si>
    <t>Note 2 - Summary of Significant Accounting Policies (Tables)</t>
  </si>
  <si>
    <t>Notes Tables</t>
  </si>
  <si>
    <t>Allowance for Credit Losses on Financing Receivables [Table Text Block]</t>
  </si>
  <si>
    <t xml:space="preserve"> Years Ended December 31, 201 6 201 5 201 4 Allowance for doubtful accounts receivable: Balance – beginning of period $ 1,961 $ 1,471 $ 1,056 Allowance for doubtful accounts receivable 777 963 1,154 Doubtful accounts receivable write-offs (393 ) (473 ) (739 ) Balance – end of period $ 2,345 $ 1,961 $ 1,471 </t>
  </si>
  <si>
    <t>Summary of Valuation Allowance [Table Text Block]</t>
  </si>
  <si>
    <t xml:space="preserve"> Balance at Beginning of Year Charged to Other A ccounts Balance End of Year (in thousands) 2014 $ 7,524 $ 1,633 $ 9,157 2015 $ 9,157 $ 2,605 $ 11,762 2016 $ 11,762 $ 3,212 $ 14,974 </t>
  </si>
  <si>
    <t>Note 3 - Cash, Cash Equivalents, Marketable Securities and Derivative Instruments (Tables)</t>
  </si>
  <si>
    <t>Cash, Cash Equivalents and Investments [Table Text Block]</t>
  </si>
  <si>
    <t xml:space="preserve"> Cost Gross Unrealized Gains Gross Unrealized Losses Fair Value December 31, 201 6 : Cash $ 22,750 $ — $ — $ 22,750 Cash equivalents: Money market funds 10,653 — — 10,653 Commercial paper 1,297 — — 1,297 Total cash and cash equivalents 34,700 — — 34,700 Marketable securities: Corporate bonds 16,780 — (17 ) 16,763 Government and agency bonds 9,050 1 (8 ) 9,043 Commercial paper 5,186 — — 5,186 Total marketable securities 31,016 1 (25 ) 30,992 Total cash, cash equivalents and marketable securities $ 65,716 $ 1 $ (25 ) $ 65,692 Foreign currency forward contracts, net ( 1) $ — $ 11 $ (16 ) $ (5 ) Cost Gross Unrealized Gains Gross Unrealized Losses Fair Value December 31, 201 5 : Cash $ 7,638 $ — $ — $ 7,638 Cash equivalents: Money market funds 10,221 — — 10,221 Total cash and cash equivalents 17,859 — — 17,859 Marketable securities: Corporate bonds 31,372 — (78 ) 31,294 Government and agency bonds 6,544 — (8 ) 6,536 Commercial paper 4,494 — — 4,494 Total marketable securities 42,410 — (86 ) 42,324 Total cash, cash equivalents and marketable securities $ 60,269 $ — $ (86 ) $ 60,183 Foreign currency forward contracts, net ( 1) $ — $ 19 $ (29 ) $ (10 )</t>
  </si>
  <si>
    <t>Note 4 - Fair Value of Financial Instruments (Tables)</t>
  </si>
  <si>
    <t>Fair Value, Assets Measured on Recurring Basis [Table Text Block]</t>
  </si>
  <si>
    <t xml:space="preserve"> Fair Value M easurements at December 31, 2016 Level 1 Level 2 Level 3 Total Cash equivalents: Money market funds $ 10,653 $ — $ — $ 10,653 Commercial paper — 1,297 — 1,297 Total cash equivalents $ 10,653 $ 1,297 $ — $ 11,950 Marketable securities : Corporate bonds $ — $ 16,763 $ — $ 16,763 Government and agency bonds — 9,043 — 9,043 Commercial paper — 5,186 — 5,186 Total marketable securities $ — $ 30,992 $ — $ 30,992 Foreign currency forward contracts, net $ — $ (5 ) $ — $ (5 ) Fair Value M easurements at December 31, 2015 Level 1 Level 2 Level 3 Total Money market funds $ 10,221 $ — $ — $ 10,221 Marketable securities : Corporate bonds $ — $ 31,294 $ — $ 31,294 Government and agency bonds — 6,536 — 6,536 Commercial paper — 4,494 — 4,494 Total marketable securities $ — $ 42,324 $ — $ 42,324 Foreign currency forward contracts, net $ — $ (10 ) $ — $ (10 )</t>
  </si>
  <si>
    <t>Note 5 - Property, Equipment, and Software (Tables)</t>
  </si>
  <si>
    <t>Property, Plant and Equipment [Table Text Block]</t>
  </si>
  <si>
    <t xml:space="preserve"> December 31, 201 6 201 5 Office furniture and fixtures $ 750 $ 793 Equipment and computers 14,042 12,597 Leasehold improvements 2,074 1,965 Software 2,167 2,011 Internally developed software costs (1) 15,937 12,110 Total property, equipment and software 34,970 29,476 Less: accumulated depreciation and amortization (23,244 ) (17,366 ) Property, equipment and software, net $ 11,726 $ 12,110 </t>
  </si>
  <si>
    <t>Schedule of Capital Leased Assets [Table Text Block]</t>
  </si>
  <si>
    <t xml:space="preserve"> December 31, 201 6 201 5 Gross assets under capital leases $ 657 $ 633 Less: accumulated depreciation (636 ) (633 ) Net assets under capital leases $ 21 $ — </t>
  </si>
  <si>
    <t>Note 6 - Goodwill and Intangible Assets (Tables)</t>
  </si>
  <si>
    <t>Schedule of Finite-Lived Intangible Assets [Table Text Block]</t>
  </si>
  <si>
    <t xml:space="preserve"> Gross Carrying Amount Accumulated Amortization Net Carrying Amount Weighted-Average Remaining Life (years) December 31, 201 6 : Developed technology $ 2,950 $ (2,950 ) $ — — Customer relationships 104 (104 ) — — $ 3,054 $ (3,054 ) $ — Gross Carrying Amount Accumulated Amortization Net Carrying Amount Weighted-Average Remaining Life (years) December 31, 201 5 : Developed technology $ 2,950 $ (2,300 ) $ 650 1.0 Customer relationships 104 (95 ) 9 0.4 $ 3,054 $ (2,395 ) $ 659 </t>
  </si>
  <si>
    <t>Note 7 - Accrued Liabilities (Tables)</t>
  </si>
  <si>
    <t>Schedule of Accrued Liabilities [Table Text Block]</t>
  </si>
  <si>
    <t xml:space="preserve"> December 31, 201 6 201 5 Accrued compensation $ 4,871 $ 5,210 Accrued vacation and other employee benefits 1,392 3,849 Accrued customer incentives 3,425 4,945 Accrued taxes — 458 Other accrued expenses 2,504 2,305 Total accrued liabilities $ 12,192 $ 16,767 </t>
  </si>
  <si>
    <t>Note 9 - Commitments and Contingencies (Tables)</t>
  </si>
  <si>
    <t>Contractual Obligation, Fiscal Year Maturity Schedule [Table Text Block]</t>
  </si>
  <si>
    <t xml:space="preserve"> Payments Due by Period Total Less Than 1 Year 1 – 3 Years 3 – 5 Years More Than 5 Years Operating lease obligations $ 17,282 $ 3,327 $ 6,864 $ 3,230 $ 3,861 Capital lease obligations 21 8 13 — — Traffic acquisition costs and other purchase commitments 509 509 — — — Total minimum payments $ 17,812 $ 3,844 $ 6,877 $ 3,230 $ 3,861 </t>
  </si>
  <si>
    <t>Note 10 - Stockholders' Equity (Tables)</t>
  </si>
  <si>
    <t>Schedule of Common Stock Outstanding Roll Forward [Table Text Block]</t>
  </si>
  <si>
    <t xml:space="preserve"> Number of Shares Outstanding at December 31, 201 5 34,455,220 Option exercises 12,434 RSUs released, net of shares withheld for taxes 985,573 Common stock issued in connection with employee stock purchase plan 446,502 Repurchases of common stock (1,952,909 ) Outstanding at December 31 , 2016 33,946,820 </t>
  </si>
  <si>
    <t>Class of Treasury Stock [Table Text Block]</t>
  </si>
  <si>
    <t xml:space="preserve"> Total Number of Shares Repurchased Average Price Paid per Share (1) Amount of Repurchase Cumulative balance at December 31, 2015 — $ — $ — Repurchases of common stock (2) 1,952,909 $ 3.64 7,105 Cumulative balance at December 31, 2016 1,952,909 $ 3.64 $ 7,105 </t>
  </si>
  <si>
    <t>Schedule of Share-based Compensation, Stock Options, Activity [Table Text Block]</t>
  </si>
  <si>
    <t xml:space="preserve"> Number of Shares (in thousands) Weighted-Average Exercise Price Weighted-Average Remaining Contractual Life ( y ears) Aggregate Intrinsic Value ( 1 ) (in thousands) Balance at December 31 , 2015 4,360 $ 5.04 6.30 $ 1,480 Granted (2) 305 $ 3.61 Exercised (12 ) $ 1.66 Canceled and forfeited (3) (899 ) $ 4.47 Balance at December 31 , 2016 3,754 $ 5.08 4.96 $ 1,671 Vested as of December 31, 201 6 and expected to vest thereafter (4) 3,720 $ 5.07 4.94 $ 1,669 Vested and exercisable as of December 31, 201 6 3,339 $ 4.90 4.69 $ 1,654 </t>
  </si>
  <si>
    <t>Schedule of Share-based Compensation, Restricted Stock and Restricted Stock Units Activity [Table Text Block]</t>
  </si>
  <si>
    <t xml:space="preserve"> Number of Shares (in thousands) Weighted Average Fair Value at Grant Weighted Average Remaining Contractual Life (years) Aggregate Intrinsic Value (1) (in thousands) Balance at December 31, 201 5 1,619 $ 5.39 0.99 $ 5,681 Granted 1,914 $ 3.84 Released (1,218 ) $ 5.19 Canceled and forfeited (636 ) $ 4.26 Balance at December 31, 201 6 1,678 $ 4.19 1.05 $ 6,663 </t>
  </si>
  <si>
    <t>Schedule of Share-based Payment Award, Employee Stock Purchase Plan, Valuation Assumptions [Table Text Block]</t>
  </si>
  <si>
    <t xml:space="preserve"> Year Ended December 31, 2016 Year Ended December 31, 2015 Year Ended December 31, 2014 Expected term (years) 0.50 0.50 0.50 Volatility 56% 56% 80% Risk-free interest rate 0.21% - 0.45% 0.07% - 0.36% 0.05% - 0.08% Dividend yield — — — </t>
  </si>
  <si>
    <t>Schedule Of Common Stock Reserved For Future Issuance [Table Text Block]</t>
  </si>
  <si>
    <t xml:space="preserve"> December 31, 201 6 201 5 Common stock reserved: Common stock options 3,754,122 4,360,015 Restricted stock units 1,678,448 1,618,543 Shares available for future issuance under the 2013 Plan 4,952,254 3,680,862 Employee stock purchase plan 335,984 437,934 10,720,808 10,097,354 </t>
  </si>
  <si>
    <t>Schedule of Employee Service Share-based Compensation, Allocation of Recognized Period Costs [Table Text Block]</t>
  </si>
  <si>
    <t xml:space="preserve"> Years Ended December 31, 201 6 201 5 201 4 Cost of revenue $ 178 $ 312 $ 342 Sales and marketing 2,612 3,403 2,776 Research and development (1) 1,200 1,111 482 General and administrative (2) 4,434 4,053 2,174 Total stock-based compensation (2) $ 8,424 $ 8,879 $ 5,774 </t>
  </si>
  <si>
    <t>Employee [Member]</t>
  </si>
  <si>
    <t>Schedule of Share-based Payment Award, Stock Options, Valuation Assumptions [Table Text Block]</t>
  </si>
  <si>
    <t xml:space="preserve"> Years Ended December 31, 201 6 201 5 201 4 Expected term (years) 6.00 6.00 6.00 Volatility 56% 56% - 80% 80% Risk-free interest rate 1.90% 1.54% - 1.79% 1.74% - 2.02% Dividend yield — — — Weighted-average fair value $1.93 $2.78 $3.76 </t>
  </si>
  <si>
    <t>Note 11 - Restructuring (Tables)</t>
  </si>
  <si>
    <t>Restructuring and Related Costs [Table Text Block]</t>
  </si>
  <si>
    <t xml:space="preserve"> Workforce R eduction E xpenses (1) Stock-Based Compensation Expense Acceleration (2) Facility Exit Expenses (3) Total Restructuring $ 1,172 $ 288 $ 117 $ 1,577 </t>
  </si>
  <si>
    <t>Note 12 - Net Loss Per Share (Tables)</t>
  </si>
  <si>
    <t>Schedule of Earnings Per Share, Basic and Diluted [Table Text Block]</t>
  </si>
  <si>
    <t xml:space="preserve"> Years Ended December 31, 201 6 201 5 201 4 Numerator: Net loss $ (7,721 ) $ (16,745 ) $ (8,745 ) Denominator: Weighted-average shares used in computing net loss per share: Basic 34,441 33,829 32,591 Weighted-average effect of potentially dilutive shares: Employee stock options and restricted stock units — — — C ommon stock warrants and employee stock purchase plan — — — Diluted 34,441 33,829 32,591 Net loss per share: Basic $ (0.22 ) $ (0.49 ) $ (0.27 ) Diluted $ (0.22 ) $ (0.49 ) $ (0.27 )</t>
  </si>
  <si>
    <t>Schedule of Antidilutive Securities Excluded from Computation of Earnings Per Share [Table Text Block]</t>
  </si>
  <si>
    <t xml:space="preserve"> As of December 31, 201 6 201 5 201 4 Stock options 4,133 4,723 5,263 Restricted stock units 552 499 657 C ommon stock warrants — 6 25 Employee stock purchase plan 48 110 24 </t>
  </si>
  <si>
    <t>Note 13 - Income Taxes (Tables)</t>
  </si>
  <si>
    <t>Schedule of Income before Income Tax, Domestic and Foreign [Table Text Block]</t>
  </si>
  <si>
    <t xml:space="preserve"> Years Ended December 31, 201 6 201 5 201 4 Domestic $ (8,507 ) $ (17,604 ) $ (9,899 ) Foreign 766 1,159 930 Total $ (7,741 ) $ (16,445 ) $ (8,969 )</t>
  </si>
  <si>
    <t>Schedule of Components of Income Tax Expense (Benefit) [Table Text Block]</t>
  </si>
  <si>
    <t xml:space="preserve"> Years Ended December 31, 201 6 201 5 201 4 Current: Federal $ — $ — $ 21 State 42 (29 ) 270 Foreign (253 ) (524 ) (403 ) Total (211 ) (553 ) (112 ) Deferred: Federal 221 221 221 State 11 12 105 Foreign (1 ) 20 10 Total 231 253 336 Total income tax (expense) benefit $ 20 $ (300 ) $ 224 </t>
  </si>
  <si>
    <t>Schedule of Effective Income Tax Rate Reconciliation [Table Text Block]</t>
  </si>
  <si>
    <t xml:space="preserve"> Years Ended December 31, 201 6 201 5 201 4 Tax at federal statutory rate 34.0 % 34.0 % 34.0 % State, net of federal effect 0.5 (0.1 ) 4.2 Foreign taxes (4.2 ) (2.8 ) (4.4 ) Foreign rate differential 3.4 2.4 3.5 Stock-based compensation (3.8 ) (4.6 ) (9.7 ) Change in valuation allowance (31.9 ) (31.7 ) (28.8 ) Other non-deductible expenses (0.3 ) (0.2 ) (0.6 ) Other 2.6 1.2 4.3 Effective tax rate 0.3 % (1.8 ) % 2.5 %</t>
  </si>
  <si>
    <t>Schedule of Deferred Tax Assets and Liabilities [Table Text Block]</t>
  </si>
  <si>
    <t xml:space="preserve"> December 31, 201 6 201 5 Deferred tax assets: Accruals and reserves $ 1,714 $ 1,955 Net operating loss carryforwards 10,396 8,547 Tax credit carryforwards 1,521 1,697 Stock-based compensation 3,324 1,969 Foreign taxes 53 54 Total deferred tax assets 17,008 14,222 Fixed assets (1,988 ) (1,799 ) State taxes 7 (607 ) Purchased intangible assets — (232 ) Total deferred tax liabilities (1,981 ) (2,638 ) Valuation allowance (14,974 ) (11,762 ) Total net deferred tax liabilities $ 53 $ (178 )</t>
  </si>
  <si>
    <t>Schedule of Unrecognized Tax Benefits Roll Forward [Table Text Block]</t>
  </si>
  <si>
    <t xml:space="preserve"> Years Ended December 31, 201 6 201 5 201 4 Unrecognized benefit – beginning of period $ 580 $ 459 $ 358 Gross increases – current year tax positions 130 121 101 Gross decreases – prior year tax positions (76 ) — — Unrecognized benefit – end of period $ 634 $ 580 $ 459 </t>
  </si>
  <si>
    <t>Note 14 - Segments and Geographical Information (Tables)</t>
  </si>
  <si>
    <t>Schedule of Revenue from External Customers Attributed to Foreign Countries by Geographic Area [Table Text Block]</t>
  </si>
  <si>
    <t xml:space="preserve"> Years Ended December 31, 201 6 201 5 201 4 Domestic $ 147,907 $ 147,601 $ 149,617 International 12,504 25,653 28,162 Total revenue $ 160,411 $ 173,254 $ 177,779 </t>
  </si>
  <si>
    <t>Note 2 - Summary of Significant Accounting Policies (Details Textual) $ in Thousands</t>
  </si>
  <si>
    <t>3 Months Ended</t>
  </si>
  <si>
    <t>Jul. 01, 2020USD ($)</t>
  </si>
  <si>
    <t>Sep. 30, 2016USD ($)</t>
  </si>
  <si>
    <t>Foreign Currency Transaction Loss, before Tax</t>
  </si>
  <si>
    <t>Allowance for Loan and Lease Losses, Write-offs</t>
  </si>
  <si>
    <t>Asset Impairment Charges</t>
  </si>
  <si>
    <t>Deferred Rent Credit, Noncurrent</t>
  </si>
  <si>
    <t>Advertising Expense</t>
  </si>
  <si>
    <t>Restructuring Charges</t>
  </si>
  <si>
    <t>Restructuring and Related Cost, Number of Positions Eliminated, Period Percent</t>
  </si>
  <si>
    <t>7.00%</t>
  </si>
  <si>
    <t>Goodwill, Impairment Loss</t>
  </si>
  <si>
    <t>Software Development [Member]</t>
  </si>
  <si>
    <t>Capitalized Computer Software, Additions</t>
  </si>
  <si>
    <t>Capitalized Computer Software, Amortization</t>
  </si>
  <si>
    <t>Computer Software, Intangible Asset [Member]</t>
  </si>
  <si>
    <t>Finite-Lived Intangible Asset, Useful Life</t>
  </si>
  <si>
    <t>3 years</t>
  </si>
  <si>
    <t>Customer Concentration Risk [Member] | Sales Revenue, Net [Member]</t>
  </si>
  <si>
    <t>Concentration Risk, Percentage</t>
  </si>
  <si>
    <t>12.00%</t>
  </si>
  <si>
    <t>Number of Major Customers</t>
  </si>
  <si>
    <t>Customer Concentration Risk [Member] | Accounts Receivable [Member]</t>
  </si>
  <si>
    <t>Foreign Exchange Forward [Member]</t>
  </si>
  <si>
    <t>Derivative, Notional Amount</t>
  </si>
  <si>
    <t>Gain (Loss) on Foreign Currency Derivative Instruments Not Designated as Hedging Instruments</t>
  </si>
  <si>
    <t>Letter of Credit [Member]</t>
  </si>
  <si>
    <t>Letters of Credit Outstanding, Amount</t>
  </si>
  <si>
    <t>Lease Agreements [Member]</t>
  </si>
  <si>
    <t>Security Deposit</t>
  </si>
  <si>
    <t>Lease Agreements [Member] | Scenario, Forecast [Member]</t>
  </si>
  <si>
    <t>Previous Lease Agreement [Member]</t>
  </si>
  <si>
    <t>Minimum [Member]</t>
  </si>
  <si>
    <t>Financial Instruments, Maturities, Short Term</t>
  </si>
  <si>
    <t>90 days</t>
  </si>
  <si>
    <t>Financial Instrument, Maturities, Long Term</t>
  </si>
  <si>
    <t>1 year</t>
  </si>
  <si>
    <t>Property, Plant and Equipment, Useful Life</t>
  </si>
  <si>
    <t>Maximum [Member]</t>
  </si>
  <si>
    <t>2 years</t>
  </si>
  <si>
    <t>5 years</t>
  </si>
  <si>
    <t>Note 2 - Summary of Significant Accounting Policies - Changes in Allowance for Doubtful Accounts (Details) - USD ($) $ in Thousands</t>
  </si>
  <si>
    <t>Balance – beginning of period</t>
  </si>
  <si>
    <t>Allowance for doubtful accounts receivable</t>
  </si>
  <si>
    <t>Doubtful accounts receivable write-offs</t>
  </si>
  <si>
    <t>Balance – end of period</t>
  </si>
  <si>
    <t>Note 2 - Summary of Significant Accounting Policies - Deferred Tax Valuation Allowance (Details) - USD ($) $ in Thousands</t>
  </si>
  <si>
    <t>Balance at beginning of year</t>
  </si>
  <si>
    <t>Charged to other accounts</t>
  </si>
  <si>
    <t>Balance end of year</t>
  </si>
  <si>
    <t>Note 3 - Cash, Cash Equivalents, Marketable Securities and Derivative Instruments (Details Textual) xbrli-pure in Thousands</t>
  </si>
  <si>
    <t>Available-for-sale, Securities in Unrealized Loss Positions, Qualitative Disclosure, Number of Positions, Greater than or Equal to One Year</t>
  </si>
  <si>
    <t>Marketable Securities Maturities</t>
  </si>
  <si>
    <t>Note 3 - Cash, Cash Equivalents, and Marketable Securities and Derivative Instruments - Summary of Marketable Securities (Details) - USD ($) $ in Thousands</t>
  </si>
  <si>
    <t>Foreign currency forward contracts, gross unrealized losses</t>
  </si>
  <si>
    <t>Foreign currency forward contracts, gross unrealized gains</t>
  </si>
  <si>
    <t>Foreign currency forward contracts, net</t>
  </si>
  <si>
    <t>Cash and Cash Equivalents [Member]</t>
  </si>
  <si>
    <t>Cost</t>
  </si>
  <si>
    <t>Gross unrealized gains</t>
  </si>
  <si>
    <t>Gross unrealized losses</t>
  </si>
  <si>
    <t>Fair value</t>
  </si>
  <si>
    <t>Cash and Cash Equivalents [Member] | Cash [Member]</t>
  </si>
  <si>
    <t>Cash and Cash Equivalents [Member] | Money Market Funds [Member]</t>
  </si>
  <si>
    <t>Cash and Cash Equivalents [Member] | Commercial Paper [Member]</t>
  </si>
  <si>
    <t>Corporate Bond Securities [Member]</t>
  </si>
  <si>
    <t>US Government Agencies Debt Securities [Member]</t>
  </si>
  <si>
    <t>Commercial Paper not Included in Cash and Cash Equivalents [Member]</t>
  </si>
  <si>
    <t>Marketable Securities [Member]</t>
  </si>
  <si>
    <t>Cash and Cash Equivalents and Marketable Securities [Member]</t>
  </si>
  <si>
    <t>Included in "Accrued liabilities" in the accompanying consolidated balance sheet as of December 31.</t>
  </si>
  <si>
    <t>Note 4 - Fair Value of Financial Instruments (Details Textual)</t>
  </si>
  <si>
    <t>Minimum [Member] | Marketable Securities [Member]</t>
  </si>
  <si>
    <t>Maximum [Member] | Marketable Securities [Member]</t>
  </si>
  <si>
    <t>Note 4 - Fair Value of Financial Instruments - Money Market Funds and Marketable Securities Measured at Fair Value on a Recurring Basis (Details) - USD ($) $ in Thousands</t>
  </si>
  <si>
    <t>Fair Value, Measurements, Recurring [Member]</t>
  </si>
  <si>
    <t>Cash and cash equivalents, fair value</t>
  </si>
  <si>
    <t>Asset fair value</t>
  </si>
  <si>
    <t>Fair Value, Measurements, Recurring [Member] | Foreign Exchange Forward [Member]</t>
  </si>
  <si>
    <t>Fair Value, Measurements, Recurring [Member] | Corporate Debt Securities [Member]</t>
  </si>
  <si>
    <t>Fair Value, Measurements, Recurring [Member] | US Government Agencies Debt Securities [Member]</t>
  </si>
  <si>
    <t>Fair Value, Measurements, Recurring [Member] | Commercial Paper not Included in Cash and Cash Equivalents [Member]</t>
  </si>
  <si>
    <t>Fair Value, Measurements, Recurring [Member] | Money Market Funds [Member]</t>
  </si>
  <si>
    <t>Fair Value, Measurements, Recurring [Member] | Commercial Paper [Member]</t>
  </si>
  <si>
    <t>Fair Value, Inputs, Level 1 [Member] | Fair Value, Measurements, Recurring [Member]</t>
  </si>
  <si>
    <t>Fair Value, Inputs, Level 1 [Member] | Fair Value, Measurements, Recurring [Member] | Money Market Funds [Member]</t>
  </si>
  <si>
    <t>Fair Value, Inputs, Level 2 [Member] | Fair Value, Measurements, Recurring [Member]</t>
  </si>
  <si>
    <t>Fair Value, Inputs, Level 2 [Member] | Fair Value, Measurements, Recurring [Member] | Foreign Exchange Forward [Member]</t>
  </si>
  <si>
    <t>Fair Value, Inputs, Level 2 [Member] | Fair Value, Measurements, Recurring [Member] | Corporate Debt Securities [Member]</t>
  </si>
  <si>
    <t>Fair Value, Inputs, Level 2 [Member] | Fair Value, Measurements, Recurring [Member] | US Government Agencies Debt Securities [Member]</t>
  </si>
  <si>
    <t>Fair Value, Inputs, Level 2 [Member] | Fair Value, Measurements, Recurring [Member] | Commercial Paper not Included in Cash and Cash Equivalents [Member]</t>
  </si>
  <si>
    <t>Fair Value, Inputs, Level 2 [Member] | Fair Value, Measurements, Recurring [Member] | Money Market Funds [Member]</t>
  </si>
  <si>
    <t>Fair Value, Inputs, Level 2 [Member] | Fair Value, Measurements, Recurring [Member] | Commercial Paper [Member]</t>
  </si>
  <si>
    <t>Note 5 - Property, Equipment, and Software (Details Textual) - USD ($) $ in Thousands</t>
  </si>
  <si>
    <t>Depreciation</t>
  </si>
  <si>
    <t>Note 5 - Property, Equipment, and Software - Summary of Property, Equipment and Software (Details) - USD ($) $ in Thousands</t>
  </si>
  <si>
    <t>Property, equipment and software, gross</t>
  </si>
  <si>
    <t>Less: accumulated depreciation and amortization</t>
  </si>
  <si>
    <t>Office Furniture and Fixtures [Member]</t>
  </si>
  <si>
    <t>Equipment and Computers [Member]</t>
  </si>
  <si>
    <t>Leasehold Improvements [Member]</t>
  </si>
  <si>
    <t>Computer Software [Member]</t>
  </si>
  <si>
    <t>Internal Use Software Development Costs [Member]</t>
  </si>
  <si>
    <t>Internally developed software costs exclude $0.9 million of asset impairment charges as of December 31, 2016 related to the impairment of YFP 5.0, the Company's supply-side platform for publishers.</t>
  </si>
  <si>
    <t>Note 5 - Property, Equipment, and Software - Assets Recorded Under Capital Leases (Details) - USD ($) $ in Thousands</t>
  </si>
  <si>
    <t>Gross assets under capital leases</t>
  </si>
  <si>
    <t>Less: accumulated depreciation</t>
  </si>
  <si>
    <t>Net assets under capital leases</t>
  </si>
  <si>
    <t>Note 6 - Goodwill and Intangible Assets (Details Textual) - USD ($) $ in Millions</t>
  </si>
  <si>
    <t>Amortization of Intangible Assets</t>
  </si>
  <si>
    <t>Note 6 - Goodwill and Intangible Assets - Intangible Assets Detail (Details) - USD ($) $ in Thousands</t>
  </si>
  <si>
    <t>Gross carrying amount</t>
  </si>
  <si>
    <t>Accumulated amortization</t>
  </si>
  <si>
    <t>Net carrying amount</t>
  </si>
  <si>
    <t>Developed Technology Rights [Member]</t>
  </si>
  <si>
    <t>Weighted-average remaining life (Year)</t>
  </si>
  <si>
    <t>Customer Relationships [Member]</t>
  </si>
  <si>
    <t>146 days</t>
  </si>
  <si>
    <t>Note 7 - Accrued Liabilities - Summary of Accrued Liabilities (Details) - USD ($) $ in Thousands</t>
  </si>
  <si>
    <t>Accrued compensation</t>
  </si>
  <si>
    <t>Accrued vacation and other employee benefits</t>
  </si>
  <si>
    <t>Accrued customer incentives</t>
  </si>
  <si>
    <t>Accrued taxes</t>
  </si>
  <si>
    <t>Other accrued expenses</t>
  </si>
  <si>
    <t>Total accrued liabilities</t>
  </si>
  <si>
    <t>Note 8 - Borrowings (Details Textual) - Silicon Valley Bank [Member] $ in Millions</t>
  </si>
  <si>
    <t>1 Months Ended</t>
  </si>
  <si>
    <t>Nov. 30, 2014USD ($)</t>
  </si>
  <si>
    <t>Line of Credit Facility, Maximum Borrowing Capacity</t>
  </si>
  <si>
    <t>Line Of Credit Facility Adjusted Quick Ratio</t>
  </si>
  <si>
    <t>Line of Credit Facility, Unused Capacity, Commitment Fee Percentage</t>
  </si>
  <si>
    <t>1.00%</t>
  </si>
  <si>
    <t>Note 9 - Commitments and Contingencies (Details Textual) - USD ($) $ in Millions</t>
  </si>
  <si>
    <t>Operating Leases, Rent Expense, Net</t>
  </si>
  <si>
    <t>Note 9 - Commitments and Contingencies - Future Minimum Payments (Details) $ in Thousands</t>
  </si>
  <si>
    <t>Operating lease obligations</t>
  </si>
  <si>
    <t>Capital lease obligations</t>
  </si>
  <si>
    <t>Traffic acquisition costs and other purchase commitments</t>
  </si>
  <si>
    <t>Total minimum payments</t>
  </si>
  <si>
    <t>Payments Due in Less Than One Year [Member]</t>
  </si>
  <si>
    <t>Payments Due Between One and Three Years [Member]</t>
  </si>
  <si>
    <t>Payments Due Between Three and Five Years [Member]</t>
  </si>
  <si>
    <t>Payments Due in More Than Five Years [Member]</t>
  </si>
  <si>
    <t>Note 10 - Stockholders' Equity (Details Textual) - USD ($)</t>
  </si>
  <si>
    <t>Jan. 02, 2015</t>
  </si>
  <si>
    <t>Aug. 06, 2013</t>
  </si>
  <si>
    <t>Sep. 30, 2016</t>
  </si>
  <si>
    <t>Feb. 18, 2016</t>
  </si>
  <si>
    <t>Aug. 07, 2013</t>
  </si>
  <si>
    <t>Preferred Stock, Shares Authorized</t>
  </si>
  <si>
    <t>Preferred Stock, Par or Stated Value Per Share</t>
  </si>
  <si>
    <t>Common Stock, Shares, Issued</t>
  </si>
  <si>
    <t>Stock Repurchase Program, Authorized Amount</t>
  </si>
  <si>
    <t>Payments for Repurchase of Common Stock</t>
  </si>
  <si>
    <t>Stock Repurchased During Period, Shares</t>
  </si>
  <si>
    <t>Treasury Stock,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Outstanding, Weighted Average Exercise Price</t>
  </si>
  <si>
    <t>Employee Service Share-based Compensation, Nonvested Awards, Compensation Cost Not yet Recognized</t>
  </si>
  <si>
    <t>[3],[4],[5]</t>
  </si>
  <si>
    <t>Employee Service Share-based Compensation, Nonvested Awards, Compensation Cost Not yet Recognized, Period for Recognition</t>
  </si>
  <si>
    <t>1 year 262 days</t>
  </si>
  <si>
    <t>Preferred Stock, Shares Outstanding</t>
  </si>
  <si>
    <t>Employee Service Share-based Compensation, Tax Benefit from Compensation Expense</t>
  </si>
  <si>
    <t>Employee Service Share-based Compensation, Tax Benefit Realized from Exercise of Stock Options</t>
  </si>
  <si>
    <t>Share-based Compensation Expense Acceleration [Member]</t>
  </si>
  <si>
    <t>Cost of Revenue [Member]</t>
  </si>
  <si>
    <t>Capitalized Computer Software, Period Increase (Decrease)</t>
  </si>
  <si>
    <t>Restricted Stock Units (RSUs) [Member]</t>
  </si>
  <si>
    <t>Share-based Compensation Arrangement by Share-based Payment Award, Equity Instruments Other than Options, Vested in Period, Fair Value</t>
  </si>
  <si>
    <t>Modification of Employee Stock Options [Member]</t>
  </si>
  <si>
    <t>Post Modification of Employee Stock Options [Member]</t>
  </si>
  <si>
    <t>The 2004 Plan [Member]</t>
  </si>
  <si>
    <t>Share-based Compensation Arrangement by Share-based Payment Award, Award Vesting Rights, Percentage</t>
  </si>
  <si>
    <t>25.00%</t>
  </si>
  <si>
    <t>Share-based Compensation Arrangement by Share-based Payment Award, Award Vesting Period</t>
  </si>
  <si>
    <t>The 2004 Plan [Member] | Minimum [Member]</t>
  </si>
  <si>
    <t>Share-based Compensation Arrangement by Share-based Payment Award, Discount from Market Price, Offering Date</t>
  </si>
  <si>
    <t>85.00%</t>
  </si>
  <si>
    <t>Share-based Compensation Arrangement by Share-based Payment Award, Expiration Period</t>
  </si>
  <si>
    <t>The 2004 Plan [Member] | Maximum [Member]</t>
  </si>
  <si>
    <t>10 years</t>
  </si>
  <si>
    <t>The 2013 Plan [Member]</t>
  </si>
  <si>
    <t>Share-based Compensation Arrangement by Share-based Payment Award, Minimum Grant Price as a Percentage of Fair Market Value at Grant Date</t>
  </si>
  <si>
    <t>100.00%</t>
  </si>
  <si>
    <t>Share-based Compensation Arrangement by Share-based Payment Award, Number of Shares Authorized</t>
  </si>
  <si>
    <t>Share-based Compensation Arrangement by Share-based Payment Award, Percentage of Outstanding Stock Maximum</t>
  </si>
  <si>
    <t>5.00%</t>
  </si>
  <si>
    <t>The 2013 Plan [Member] | Minimum [Member]</t>
  </si>
  <si>
    <t>The 2013 Plan [Member] | Maximum [Member]</t>
  </si>
  <si>
    <t>Employee Stock Purchase Plan [Member]</t>
  </si>
  <si>
    <t>Share-based Compensation Arrangement by Share-based Payment Award, Maximum Employee Subscription Rate</t>
  </si>
  <si>
    <t>15.00%</t>
  </si>
  <si>
    <t>Crowd Science, Inc. [Member]</t>
  </si>
  <si>
    <t>Options granted include 0.7 million re-issued options in connection with a modification. See "Modification of Employee Stock Options" below for more information.</t>
  </si>
  <si>
    <t>Options cancelled and forfeited include 0.7 million options that were cancelled in connection with a modification. See "Modification of Employee Stock Options" below for more information.</t>
  </si>
  <si>
    <t>[4]</t>
  </si>
  <si>
    <t>[5]</t>
  </si>
  <si>
    <t>Note 10 - Stockholders' Equity - Common Stock Activity (Details) - shares</t>
  </si>
  <si>
    <t>Outstanding at December 31, 2015 (in shares)</t>
  </si>
  <si>
    <t>Option exercises (in shares)</t>
  </si>
  <si>
    <t>Repurchases of common stock (in shares)</t>
  </si>
  <si>
    <t>Outstanding at December 31, 2016 (in shares)</t>
  </si>
  <si>
    <t>RSUs released, net of shares withheld for taxes (in shares)</t>
  </si>
  <si>
    <t>Common stock issued in connection with employee stock purchase plan (in shares)</t>
  </si>
  <si>
    <t>Note 10 - Stockholders' Equity - Stock Repurchase Activity (Details) - USD ($) $ / shares in Units, $ in Thousands</t>
  </si>
  <si>
    <t>Cumulative balance (in shares)</t>
  </si>
  <si>
    <t>Cumulative balance , amount of repurchase</t>
  </si>
  <si>
    <t>Repurchases of common stock (2) (in shares)</t>
  </si>
  <si>
    <t>Cumulative balance, average price paid per share (in dollars per share)</t>
  </si>
  <si>
    <t>Repurchases of common stock (2) (in dollars per share)</t>
  </si>
  <si>
    <t>[1],[2]</t>
  </si>
  <si>
    <t>Average price paid per share includes commission.</t>
  </si>
  <si>
    <t>Note 10 - Stockholders' Equity - Option Award Activity (Details) - USD ($) $ / shares in Units, shares in Thousands, $ in Thousands</t>
  </si>
  <si>
    <t>Balance (in shares)</t>
  </si>
  <si>
    <t>Balance, weighted-average exercise price (in dollars per share)</t>
  </si>
  <si>
    <t>Balance, weighted-average remaining contractual life (Year)</t>
  </si>
  <si>
    <t>6 years 109 days</t>
  </si>
  <si>
    <t>Balance, aggregate intrinsic value</t>
  </si>
  <si>
    <t>Granted, weighted-average exercise price (in dollars per share)</t>
  </si>
  <si>
    <t>Exercised (in shares)</t>
  </si>
  <si>
    <t>Exercised, weighted-average exercise price (in dollars per share)</t>
  </si>
  <si>
    <t>Canceled and forfeited (in shares)</t>
  </si>
  <si>
    <t>Canceled and forfeited, weighted-average exercise price (in dollars per share)</t>
  </si>
  <si>
    <t>4 years 350 days</t>
  </si>
  <si>
    <t>Vested as of December 31, 2016 and expected to vest thereafter (in shares)</t>
  </si>
  <si>
    <t>Vested as of March 31, 2016 and expected to vest thereafter, weighted-average exercise price (in dollars per share)</t>
  </si>
  <si>
    <t>Vested as of March 31, 2016 and expected to vest thereafter, weighted-average remaining contractual life (Year)</t>
  </si>
  <si>
    <t>4 years 343 days</t>
  </si>
  <si>
    <t>Vested as of March 31, 2016 and expected to vest thereafter, aggregate intrinsic value</t>
  </si>
  <si>
    <t>[1],[4]</t>
  </si>
  <si>
    <t>Vested and exercisable as of December 31, 2016 (in shares)</t>
  </si>
  <si>
    <t>Vested and exercisable as of March 31, 2016, weighted-average exercise price (in dollars per share)</t>
  </si>
  <si>
    <t>Vested and exercisable as of March 31, 2016, weighted-average remaining contractual life (Year)</t>
  </si>
  <si>
    <t>4 years 251 days</t>
  </si>
  <si>
    <t>Vested and exercisable as of March 31, 2016, aggregate intrinsic value</t>
  </si>
  <si>
    <t>The aggregate intrinsic value represents the difference between the Company's estimated fair value of its common stock and the exercise price of outstanding in-the-money options as of those dates.</t>
  </si>
  <si>
    <t>Options expected to vest reflect an estimated forfeiture rate.</t>
  </si>
  <si>
    <t>Note 10 - Stockholders' Equity - Restricted Stock Unit Activity (Details) - Restricted Stock Units (RSUs) [Member] - USD ($) $ / shares in Units, shares in Thousands, $ in Thousands</t>
  </si>
  <si>
    <t>Balance, RSU (in shares)</t>
  </si>
  <si>
    <t>Balance, RSU weighted-average fair value at grant (in dollars per share)</t>
  </si>
  <si>
    <t>Balance, RSU weighted average remaining contractual life (Year)</t>
  </si>
  <si>
    <t>1 year 18 days</t>
  </si>
  <si>
    <t>361 days</t>
  </si>
  <si>
    <t>Balance, RSU aggregate intrinsic value</t>
  </si>
  <si>
    <t>Granted, RSU (in shares)</t>
  </si>
  <si>
    <t>Granted, RSU weighted-average fair value at grant (in dollars per share)</t>
  </si>
  <si>
    <t>Released, RSU (in shares)</t>
  </si>
  <si>
    <t>Released, RSU weighted-average fair value at grant (in dollars per share)</t>
  </si>
  <si>
    <t>Canceled and forfeited, RSU (in shares)</t>
  </si>
  <si>
    <t>Canceled and forfeited, RSU weighted-average fair value at grant (in dollars per share)</t>
  </si>
  <si>
    <t>The intrinsic value of RSUs is based on the Company's closing stock price as reported by the New York Stock Exchange on that date.</t>
  </si>
  <si>
    <t>Note 10 - Stockholders' Equity - Assumptions Used to Value Employee Stock Purchase Rights (Details)</t>
  </si>
  <si>
    <t>Expected term (years) (Year)</t>
  </si>
  <si>
    <t>182 days</t>
  </si>
  <si>
    <t>Volatility</t>
  </si>
  <si>
    <t>56.00%</t>
  </si>
  <si>
    <t>80.00%</t>
  </si>
  <si>
    <t>Dividend yield</t>
  </si>
  <si>
    <t>Risk-free interest rate</t>
  </si>
  <si>
    <t>0.21%</t>
  </si>
  <si>
    <t>0.07%</t>
  </si>
  <si>
    <t>0.05%</t>
  </si>
  <si>
    <t>0.45%</t>
  </si>
  <si>
    <t>0.36%</t>
  </si>
  <si>
    <t>0.08%</t>
  </si>
  <si>
    <t>Note 10 - Stockholders' Equity - Shares of Common Stock Reserved for Future Issuance (Details) - shares</t>
  </si>
  <si>
    <t>Common stock reserved (in shares)</t>
  </si>
  <si>
    <t>Common Stock Options [Member]</t>
  </si>
  <si>
    <t>Restricted Stock Units [Member]</t>
  </si>
  <si>
    <t>Shares Available for Future Issuance [Member]</t>
  </si>
  <si>
    <t>Note 10 - Stockholders' Equity - Fair Value of Option Grants (Details) - $ / shares</t>
  </si>
  <si>
    <t>Weighted-average fair value (in dollars per share)</t>
  </si>
  <si>
    <t>Employee Stock Option [Member]</t>
  </si>
  <si>
    <t>6 years</t>
  </si>
  <si>
    <t>1.90%</t>
  </si>
  <si>
    <t>Employee Stock Option [Member] | Minimum [Member]</t>
  </si>
  <si>
    <t>1.54%</t>
  </si>
  <si>
    <t>1.74%</t>
  </si>
  <si>
    <t>Employee Stock Option [Member] | Maximum [Member]</t>
  </si>
  <si>
    <t>1.79%</t>
  </si>
  <si>
    <t>2.02%</t>
  </si>
  <si>
    <t>Note 10 - Stockholders' Equity - Summary of Stock-based Compensation Related to Stock-based Awards (Details) - USD ($) $ in Thousands</t>
  </si>
  <si>
    <t>Allocated stock-based compensation</t>
  </si>
  <si>
    <t>Selling and Marketing Expense [Member]</t>
  </si>
  <si>
    <t>Research and Development Expense [Member]</t>
  </si>
  <si>
    <t>General and Administrative Expense [Member]</t>
  </si>
  <si>
    <t>Excludes $288,000 of stock-based compensation expense for the year ended December 31, 2016 related to the acceleration of the Company's former chief executive officer's unvested equity awards in association with his severance agreement. The $288,000 is included in restructuring on the Company's consolidated statements of operations. See Note 11 below.</t>
  </si>
  <si>
    <t>Excludes $537,000, $544,000 and $360,000 of stock-based compensation expense that was capitalized as part of internal-use software development costs for the years ended December 31, 2016, 2015 and 2014, respectively.</t>
  </si>
  <si>
    <t>Note 11 - Restructuring (Details Textual) - USD ($) $ in Thousands</t>
  </si>
  <si>
    <t>Chief Executive Officer [Member]</t>
  </si>
  <si>
    <t>Restructuring and Related Cost, Percentage of Unvested Employee Share-based Payments to Vest Upon Termination</t>
  </si>
  <si>
    <t>Accrued Liabilities [Member]</t>
  </si>
  <si>
    <t>Restructuring Reserve, Current</t>
  </si>
  <si>
    <t>Note 11 - Restructuring - Restructuring Expenses (Details) - USD ($)</t>
  </si>
  <si>
    <t>Employee Severance [Member]</t>
  </si>
  <si>
    <t>Facility Closing [Member]</t>
  </si>
  <si>
    <t>Note 12 - Net Loss Per Share - Calculation of Basic and Diluted Net Income (Loss) Per Share (Details) - USD ($) $ / shares in Units, shares in Thousands, $ in Thousands</t>
  </si>
  <si>
    <t>Weighted-average shares used in computing net loss per share:</t>
  </si>
  <si>
    <t>Weighted-average effect of potentially dilutive shares:</t>
  </si>
  <si>
    <t>Note 12 - Net Loss Per Share - Equity Shares Excluded From the Calculation of Diluted Net Income Per Share (Details) - shares shares in Thousands</t>
  </si>
  <si>
    <t>Antidilutive shares (in shares)</t>
  </si>
  <si>
    <t>Warrant [Member]</t>
  </si>
  <si>
    <t>Note 13 - Income Taxes (Details Textual) - USD ($) $ in Thousands</t>
  </si>
  <si>
    <t>Valuation Allowance, Deferred Tax Asset, Increase (Decrease), Amount</t>
  </si>
  <si>
    <t>Deferred Tax Assets, Operating Loss Carryforwards, Domestic</t>
  </si>
  <si>
    <t>Deferred Tax Assets, Operating Loss Carryforwards, State and Local</t>
  </si>
  <si>
    <t>Deferred Tax Assets, Tax Credit Carryforwards, Other</t>
  </si>
  <si>
    <t>Deferred Tax Liability Not Recognized, Amount of Unrecognized Deferred Tax Liability, Undistributed Earnings of Domestic Subsidiaries</t>
  </si>
  <si>
    <t>Domestic Tax Authority [Member]</t>
  </si>
  <si>
    <t>Deferred Tax Assets, Tax Credit Carryforwards, Research</t>
  </si>
  <si>
    <t>State and Local Jurisdiction [Member]</t>
  </si>
  <si>
    <t>Note 13 - Income Taxes - Domestic and Foreign Components of Income (Loss) Before Income Taxes (Details) - USD ($) $ in Thousands</t>
  </si>
  <si>
    <t>Domestic</t>
  </si>
  <si>
    <t>Foreign</t>
  </si>
  <si>
    <t>Note 13 - Income Taxes - Components of Income Tax (Expense) Benefit (Details) - USD ($) $ in Thousands</t>
  </si>
  <si>
    <t>Federal</t>
  </si>
  <si>
    <t>State</t>
  </si>
  <si>
    <t>Total income tax (expense) benefit</t>
  </si>
  <si>
    <t>Note 13 - Income Taxes - Effective Tax Rates and the Federal Statutory Tax Rate Reconciliation (Details)</t>
  </si>
  <si>
    <t>Tax at federal statutory rate</t>
  </si>
  <si>
    <t>34.00%</t>
  </si>
  <si>
    <t>State, net of federal effect</t>
  </si>
  <si>
    <t>0.50%</t>
  </si>
  <si>
    <t>(0.10%)</t>
  </si>
  <si>
    <t>4.20%</t>
  </si>
  <si>
    <t>Foreign taxes</t>
  </si>
  <si>
    <t>(4.20%)</t>
  </si>
  <si>
    <t>(2.80%)</t>
  </si>
  <si>
    <t>(4.40%)</t>
  </si>
  <si>
    <t>Foreign rate differential</t>
  </si>
  <si>
    <t>3.40%</t>
  </si>
  <si>
    <t>2.40%</t>
  </si>
  <si>
    <t>3.50%</t>
  </si>
  <si>
    <t>(3.80%)</t>
  </si>
  <si>
    <t>(4.60%)</t>
  </si>
  <si>
    <t>(9.70%)</t>
  </si>
  <si>
    <t>Change in valuation allowance</t>
  </si>
  <si>
    <t>(31.90%)</t>
  </si>
  <si>
    <t>(31.70%)</t>
  </si>
  <si>
    <t>(28.80%)</t>
  </si>
  <si>
    <t>Other non-deductible expenses</t>
  </si>
  <si>
    <t>(0.30%)</t>
  </si>
  <si>
    <t>(0.20%)</t>
  </si>
  <si>
    <t>(0.60%)</t>
  </si>
  <si>
    <t>Other</t>
  </si>
  <si>
    <t>2.60%</t>
  </si>
  <si>
    <t>1.20%</t>
  </si>
  <si>
    <t>4.30%</t>
  </si>
  <si>
    <t>Effective tax rate</t>
  </si>
  <si>
    <t>0.30%</t>
  </si>
  <si>
    <t>(1.80%)</t>
  </si>
  <si>
    <t>2.50%</t>
  </si>
  <si>
    <t>Note 13 - Income Taxes - Significant Components of Deferred Tax Assets and Liabilities (Details) - USD ($) $ in Thousands</t>
  </si>
  <si>
    <t>Dec. 31, 2013</t>
  </si>
  <si>
    <t>Accruals and reserves</t>
  </si>
  <si>
    <t>Net operating loss carryforwards</t>
  </si>
  <si>
    <t>Tax credit carryforwards</t>
  </si>
  <si>
    <t>Total deferred tax assets</t>
  </si>
  <si>
    <t>Fixed assets</t>
  </si>
  <si>
    <t>State taxes</t>
  </si>
  <si>
    <t>Purchased intangible assets</t>
  </si>
  <si>
    <t>Total deferred tax liabilities</t>
  </si>
  <si>
    <t>Valuation allowance</t>
  </si>
  <si>
    <t>Total net deferred tax assets</t>
  </si>
  <si>
    <t>Total net deferred tax liabilities</t>
  </si>
  <si>
    <t>Note 13 - Income Taxes - Reconciliation of the Beginning and Ending Balances of the Unrecognized Tax Benefits (Details) - USD ($) $ in Thousands</t>
  </si>
  <si>
    <t>Unrecognized benefit – beginning of period</t>
  </si>
  <si>
    <t>Gross increases – current year tax positions</t>
  </si>
  <si>
    <t>Gross decreases – prior year tax positions</t>
  </si>
  <si>
    <t>Unrecognized benefit – end of period</t>
  </si>
  <si>
    <t>Note 14 - Segments and Geographical Information (Details Textual)</t>
  </si>
  <si>
    <t>Number of Operating Segments</t>
  </si>
  <si>
    <t>Number of Reportable Segments</t>
  </si>
  <si>
    <t>Note 14 - Segment and Geographical Information - Segments (Details) - USD ($) $ in Thousands</t>
  </si>
  <si>
    <t>Domestic [Member]</t>
  </si>
  <si>
    <t>Foreig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56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4038483</v>
      </c>
    </row>
    <row r="13" spans="1:4">
      <c r="A13" s="4" t="s">
        <v>21</v>
      </c>
      <c r="D13" s="6" t="n">
        <v>6949137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700</v>
      </c>
      <c r="C3" s="6" t="n">
        <v>17859</v>
      </c>
    </row>
    <row r="4" spans="1:3">
      <c r="A4" s="4" t="s">
        <v>35</v>
      </c>
      <c r="B4" s="5" t="n">
        <v>25751</v>
      </c>
      <c r="C4" s="5" t="n">
        <v>30600</v>
      </c>
    </row>
    <row r="5" spans="1:3">
      <c r="A5" s="4" t="s">
        <v>36</v>
      </c>
      <c r="B5" s="4" t="s">
        <v>37</v>
      </c>
      <c r="C5" s="5" t="n">
        <v>292</v>
      </c>
    </row>
    <row r="6" spans="1:3">
      <c r="A6" s="4" t="s">
        <v>38</v>
      </c>
      <c r="B6" s="5" t="n">
        <v>51171</v>
      </c>
      <c r="C6" s="5" t="n">
        <v>67131</v>
      </c>
    </row>
    <row r="7" spans="1:3">
      <c r="A7" s="4" t="s">
        <v>39</v>
      </c>
      <c r="B7" s="5" t="n">
        <v>3591</v>
      </c>
      <c r="C7" s="5" t="n">
        <v>3978</v>
      </c>
    </row>
    <row r="8" spans="1:3">
      <c r="A8" s="4" t="s">
        <v>40</v>
      </c>
      <c r="B8" s="5" t="n">
        <v>115213</v>
      </c>
      <c r="C8" s="5" t="n">
        <v>119860</v>
      </c>
    </row>
    <row r="9" spans="1:3">
      <c r="A9" s="4" t="s">
        <v>41</v>
      </c>
      <c r="B9" s="5" t="n">
        <v>5241</v>
      </c>
      <c r="C9" s="5" t="n">
        <v>11724</v>
      </c>
    </row>
    <row r="10" spans="1:3">
      <c r="A10" s="4" t="s">
        <v>42</v>
      </c>
      <c r="B10" s="5" t="n">
        <v>11726</v>
      </c>
      <c r="C10" s="5" t="n">
        <v>12110</v>
      </c>
    </row>
    <row r="11" spans="1:3">
      <c r="A11" s="4" t="s">
        <v>43</v>
      </c>
      <c r="B11" s="5" t="n">
        <v>3902</v>
      </c>
      <c r="C11" s="5" t="n">
        <v>3902</v>
      </c>
    </row>
    <row r="12" spans="1:3">
      <c r="A12" s="4" t="s">
        <v>44</v>
      </c>
      <c r="B12" s="4" t="s">
        <v>37</v>
      </c>
      <c r="C12" s="5" t="n">
        <v>659</v>
      </c>
    </row>
    <row r="13" spans="1:3">
      <c r="A13" s="4" t="s">
        <v>45</v>
      </c>
      <c r="B13" s="5" t="n">
        <v>710</v>
      </c>
      <c r="C13" s="5" t="n">
        <v>403</v>
      </c>
    </row>
    <row r="14" spans="1:3">
      <c r="A14" s="4" t="s">
        <v>46</v>
      </c>
      <c r="B14" s="5" t="n">
        <v>587</v>
      </c>
      <c r="C14" s="5" t="n">
        <v>416</v>
      </c>
    </row>
    <row r="15" spans="1:3">
      <c r="A15" s="4" t="s">
        <v>47</v>
      </c>
      <c r="B15" s="5" t="n">
        <v>137379</v>
      </c>
      <c r="C15" s="5" t="n">
        <v>149074</v>
      </c>
    </row>
    <row r="16" spans="1:3">
      <c r="A16" s="3" t="s">
        <v>48</v>
      </c>
    </row>
    <row r="17" spans="1:3">
      <c r="A17" s="4" t="s">
        <v>49</v>
      </c>
      <c r="B17" s="5" t="n">
        <v>10775</v>
      </c>
      <c r="C17" s="5" t="n">
        <v>12080</v>
      </c>
    </row>
    <row r="18" spans="1:3">
      <c r="A18" s="4" t="s">
        <v>50</v>
      </c>
      <c r="B18" s="5" t="n">
        <v>16385</v>
      </c>
      <c r="C18" s="5" t="n">
        <v>17155</v>
      </c>
    </row>
    <row r="19" spans="1:3">
      <c r="A19" s="4" t="s">
        <v>51</v>
      </c>
      <c r="B19" s="5" t="n">
        <v>12192</v>
      </c>
      <c r="C19" s="5" t="n">
        <v>16767</v>
      </c>
    </row>
    <row r="20" spans="1:3">
      <c r="A20" s="4" t="s">
        <v>52</v>
      </c>
      <c r="B20" s="5" t="n">
        <v>132</v>
      </c>
      <c r="C20" s="5" t="n">
        <v>214</v>
      </c>
    </row>
    <row r="21" spans="1:3">
      <c r="A21" s="4" t="s">
        <v>53</v>
      </c>
      <c r="B21" s="5" t="n">
        <v>8</v>
      </c>
      <c r="C21" s="4" t="s">
        <v>37</v>
      </c>
    </row>
    <row r="22" spans="1:3">
      <c r="A22" s="4" t="s">
        <v>54</v>
      </c>
      <c r="B22" s="5" t="n">
        <v>39492</v>
      </c>
      <c r="C22" s="5" t="n">
        <v>46216</v>
      </c>
    </row>
    <row r="23" spans="1:3">
      <c r="A23" s="4" t="s">
        <v>55</v>
      </c>
      <c r="B23" s="5" t="n">
        <v>13</v>
      </c>
      <c r="C23" s="4" t="s">
        <v>37</v>
      </c>
    </row>
    <row r="24" spans="1:3">
      <c r="A24" s="4" t="s">
        <v>56</v>
      </c>
      <c r="B24" s="5" t="n">
        <v>631</v>
      </c>
      <c r="C24" s="5" t="n">
        <v>77</v>
      </c>
    </row>
    <row r="25" spans="1:3">
      <c r="A25" s="4" t="s">
        <v>57</v>
      </c>
      <c r="B25" s="4" t="s">
        <v>37</v>
      </c>
      <c r="C25" s="5" t="n">
        <v>178</v>
      </c>
    </row>
    <row r="26" spans="1:3">
      <c r="A26" s="4" t="s">
        <v>58</v>
      </c>
      <c r="B26" s="5" t="n">
        <v>40136</v>
      </c>
      <c r="C26" s="5" t="n">
        <v>46471</v>
      </c>
    </row>
    <row r="27" spans="1:3">
      <c r="A27" s="4" t="s">
        <v>59</v>
      </c>
      <c r="B27" s="4" t="s">
        <v>37</v>
      </c>
      <c r="C27" s="4" t="s">
        <v>37</v>
      </c>
    </row>
    <row r="28" spans="1:3">
      <c r="A28" s="3" t="s">
        <v>60</v>
      </c>
    </row>
    <row r="29" spans="1:3">
      <c r="A29" s="4" t="s">
        <v>61</v>
      </c>
      <c r="B29" s="4" t="s">
        <v>37</v>
      </c>
      <c r="C29" s="4" t="s">
        <v>37</v>
      </c>
    </row>
    <row r="30" spans="1:3">
      <c r="A30" s="4" t="s">
        <v>62</v>
      </c>
      <c r="B30" s="5" t="n">
        <v>36</v>
      </c>
      <c r="C30" s="5" t="n">
        <v>34</v>
      </c>
    </row>
    <row r="31" spans="1:3">
      <c r="A31" s="4" t="s">
        <v>63</v>
      </c>
      <c r="B31" s="5" t="n">
        <v>159550</v>
      </c>
      <c r="C31" s="5" t="n">
        <v>150001</v>
      </c>
    </row>
    <row r="32" spans="1:3">
      <c r="A32" s="4" t="s">
        <v>64</v>
      </c>
      <c r="B32" s="5" t="n">
        <v>-7105</v>
      </c>
      <c r="C32" s="4" t="s">
        <v>37</v>
      </c>
    </row>
    <row r="33" spans="1:3">
      <c r="A33" s="4" t="s">
        <v>65</v>
      </c>
      <c r="B33" s="5" t="n">
        <v>-54888</v>
      </c>
      <c r="C33" s="5" t="n">
        <v>-47167</v>
      </c>
    </row>
    <row r="34" spans="1:3">
      <c r="A34" s="4" t="s">
        <v>66</v>
      </c>
      <c r="B34" s="5" t="n">
        <v>-350</v>
      </c>
      <c r="C34" s="5" t="n">
        <v>-265</v>
      </c>
    </row>
    <row r="35" spans="1:3">
      <c r="A35" s="4" t="s">
        <v>67</v>
      </c>
      <c r="B35" s="5" t="n">
        <v>97243</v>
      </c>
      <c r="C35" s="5" t="n">
        <v>102603</v>
      </c>
    </row>
    <row r="36" spans="1:3">
      <c r="A36" s="4" t="s">
        <v>68</v>
      </c>
      <c r="B36" s="6" t="n">
        <v>137379</v>
      </c>
      <c r="C36" s="6" t="n">
        <v>149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83</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8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8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8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83</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20000000</v>
      </c>
      <c r="C3" s="5" t="n">
        <v>20000000</v>
      </c>
    </row>
    <row r="4" spans="1:3">
      <c r="A4" s="4" t="s">
        <v>72</v>
      </c>
      <c r="B4" s="5" t="n">
        <v>0</v>
      </c>
      <c r="C4" s="5" t="n">
        <v>0</v>
      </c>
    </row>
    <row r="5" spans="1:3">
      <c r="A5" s="4" t="s">
        <v>73</v>
      </c>
      <c r="B5" s="5" t="n">
        <v>0</v>
      </c>
      <c r="C5" s="5" t="n">
        <v>0</v>
      </c>
    </row>
    <row r="6" spans="1:3">
      <c r="A6" s="4" t="s">
        <v>74</v>
      </c>
      <c r="B6" s="7" t="n">
        <v>0.001</v>
      </c>
      <c r="C6" s="7" t="n">
        <v>0.001</v>
      </c>
    </row>
    <row r="7" spans="1:3">
      <c r="A7" s="4" t="s">
        <v>75</v>
      </c>
      <c r="B7" s="5" t="n">
        <v>200000000</v>
      </c>
      <c r="C7" s="5" t="n">
        <v>200000000</v>
      </c>
    </row>
    <row r="8" spans="1:3">
      <c r="A8" s="4" t="s">
        <v>76</v>
      </c>
      <c r="B8" s="5" t="n">
        <v>33946820</v>
      </c>
      <c r="C8" s="5" t="n">
        <v>34455220</v>
      </c>
    </row>
    <row r="9" spans="1:3">
      <c r="A9" s="4" t="s">
        <v>77</v>
      </c>
      <c r="B9" s="5" t="n">
        <v>33946820</v>
      </c>
      <c r="C9" s="5" t="n">
        <v>34455220</v>
      </c>
    </row>
    <row r="10" spans="1:3">
      <c r="A10" s="4" t="s">
        <v>78</v>
      </c>
      <c r="B10" s="5" t="n">
        <v>2019575</v>
      </c>
      <c r="C10" s="5" t="n">
        <v>6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row>
    <row r="12" spans="1:2">
      <c r="A12" s="3" t="s">
        <v>283</v>
      </c>
    </row>
    <row r="13" spans="1:2">
      <c r="A13" s="4" t="s">
        <v>324</v>
      </c>
      <c r="B13"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83</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8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3</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2"/>
    <col customWidth="1" max="5" min="5" width="21"/>
    <col customWidth="1" max="6" min="6" width="21"/>
    <col customWidth="1" max="7" min="7" width="21"/>
    <col customWidth="1" max="8" min="8" width="21"/>
  </cols>
  <sheetData>
    <row r="1" spans="1:8">
      <c r="A1" s="1" t="s">
        <v>348</v>
      </c>
      <c r="B1" s="2" t="s">
        <v>349</v>
      </c>
      <c r="C1" s="2" t="s">
        <v>1</v>
      </c>
    </row>
    <row r="2" spans="1:8">
      <c r="B2" s="2" t="s">
        <v>147</v>
      </c>
      <c r="C2" s="2" t="s">
        <v>147</v>
      </c>
      <c r="E2" s="2" t="s">
        <v>148</v>
      </c>
      <c r="F2" s="2" t="s">
        <v>149</v>
      </c>
      <c r="G2" s="2" t="s">
        <v>350</v>
      </c>
      <c r="H2" s="2" t="s">
        <v>351</v>
      </c>
    </row>
    <row r="3" spans="1:8">
      <c r="A3" s="4" t="s">
        <v>352</v>
      </c>
      <c r="C3" s="6" t="n">
        <v>600</v>
      </c>
      <c r="E3" s="6" t="n">
        <v>500</v>
      </c>
      <c r="F3" s="6" t="n">
        <v>1000</v>
      </c>
    </row>
    <row r="4" spans="1:8">
      <c r="A4" s="4" t="s">
        <v>353</v>
      </c>
      <c r="C4" s="5" t="n">
        <v>393</v>
      </c>
      <c r="E4" s="5" t="n">
        <v>473</v>
      </c>
      <c r="F4" s="5" t="n">
        <v>739</v>
      </c>
    </row>
    <row r="5" spans="1:8">
      <c r="A5" s="4" t="s">
        <v>354</v>
      </c>
      <c r="C5" s="5" t="n">
        <v>922</v>
      </c>
      <c r="E5" s="4" t="s">
        <v>37</v>
      </c>
      <c r="F5" s="4" t="s">
        <v>37</v>
      </c>
    </row>
    <row r="6" spans="1:8">
      <c r="A6" s="4" t="s">
        <v>355</v>
      </c>
      <c r="B6" s="6" t="n">
        <v>900</v>
      </c>
      <c r="C6" s="5" t="n">
        <v>900</v>
      </c>
      <c r="E6" s="5" t="n">
        <v>400</v>
      </c>
    </row>
    <row r="7" spans="1:8">
      <c r="A7" s="4" t="s">
        <v>356</v>
      </c>
      <c r="C7" s="5" t="n">
        <v>500</v>
      </c>
      <c r="E7" s="5" t="n">
        <v>600</v>
      </c>
      <c r="F7" s="5" t="n">
        <v>1700</v>
      </c>
    </row>
    <row r="8" spans="1:8">
      <c r="A8" s="4" t="s">
        <v>357</v>
      </c>
      <c r="B8" s="6" t="n">
        <v>1600</v>
      </c>
      <c r="C8" s="5" t="n">
        <v>1577</v>
      </c>
      <c r="D8" s="4" t="s">
        <v>90</v>
      </c>
      <c r="E8" s="4" t="s">
        <v>37</v>
      </c>
      <c r="F8" s="4" t="s">
        <v>37</v>
      </c>
    </row>
    <row r="9" spans="1:8">
      <c r="A9" s="4" t="s">
        <v>358</v>
      </c>
      <c r="B9" s="4" t="s">
        <v>359</v>
      </c>
    </row>
    <row r="10" spans="1:8">
      <c r="A10" s="4" t="s">
        <v>360</v>
      </c>
      <c r="C10" s="5" t="n">
        <v>0</v>
      </c>
    </row>
    <row r="11" spans="1:8">
      <c r="A11" s="4" t="s">
        <v>361</v>
      </c>
    </row>
    <row r="12" spans="1:8">
      <c r="A12" s="4" t="s">
        <v>362</v>
      </c>
      <c r="C12" s="5" t="n">
        <v>4800</v>
      </c>
      <c r="E12" s="5" t="n">
        <v>4200</v>
      </c>
      <c r="F12" s="5" t="n">
        <v>2400</v>
      </c>
    </row>
    <row r="13" spans="1:8">
      <c r="A13" s="4" t="s">
        <v>363</v>
      </c>
      <c r="C13" s="6" t="n">
        <v>2700</v>
      </c>
      <c r="E13" s="6" t="n">
        <v>1600</v>
      </c>
      <c r="F13" s="6" t="n">
        <v>1100</v>
      </c>
    </row>
    <row r="14" spans="1:8">
      <c r="A14" s="4" t="s">
        <v>354</v>
      </c>
      <c r="B14" s="6" t="n">
        <v>900</v>
      </c>
    </row>
    <row r="15" spans="1:8">
      <c r="A15" s="4" t="s">
        <v>364</v>
      </c>
    </row>
    <row r="16" spans="1:8">
      <c r="A16" s="4" t="s">
        <v>365</v>
      </c>
      <c r="C16" s="4" t="s">
        <v>366</v>
      </c>
    </row>
    <row r="17" spans="1:8">
      <c r="A17" s="4" t="s">
        <v>367</v>
      </c>
    </row>
    <row r="18" spans="1:8">
      <c r="A18" s="4" t="s">
        <v>368</v>
      </c>
      <c r="C18" s="4" t="s">
        <v>369</v>
      </c>
    </row>
    <row r="19" spans="1:8">
      <c r="A19" s="4" t="s">
        <v>370</v>
      </c>
      <c r="B19" s="5" t="n">
        <v>0</v>
      </c>
      <c r="C19" s="5" t="n">
        <v>0</v>
      </c>
      <c r="E19" s="5" t="n">
        <v>0</v>
      </c>
      <c r="F19" s="5" t="n">
        <v>0</v>
      </c>
    </row>
    <row r="20" spans="1:8">
      <c r="A20" s="4" t="s">
        <v>371</v>
      </c>
    </row>
    <row r="21" spans="1:8">
      <c r="A21" s="4" t="s">
        <v>370</v>
      </c>
      <c r="B21" s="5" t="n">
        <v>0</v>
      </c>
      <c r="C21" s="5" t="n">
        <v>0</v>
      </c>
      <c r="E21" s="5" t="n">
        <v>0</v>
      </c>
    </row>
    <row r="22" spans="1:8">
      <c r="A22" s="4" t="s">
        <v>372</v>
      </c>
    </row>
    <row r="23" spans="1:8">
      <c r="A23" s="4" t="s">
        <v>373</v>
      </c>
      <c r="B23" s="6" t="n">
        <v>3600</v>
      </c>
      <c r="C23" s="6" t="n">
        <v>3600</v>
      </c>
    </row>
    <row r="24" spans="1:8">
      <c r="A24" s="4" t="s">
        <v>374</v>
      </c>
      <c r="C24" s="5" t="n">
        <v>700</v>
      </c>
    </row>
    <row r="25" spans="1:8">
      <c r="A25" s="4" t="s">
        <v>375</v>
      </c>
    </row>
    <row r="26" spans="1:8">
      <c r="A26" s="4" t="s">
        <v>376</v>
      </c>
      <c r="H26" s="6" t="n">
        <v>300</v>
      </c>
    </row>
    <row r="27" spans="1:8">
      <c r="A27" s="4" t="s">
        <v>377</v>
      </c>
    </row>
    <row r="28" spans="1:8">
      <c r="A28" s="4" t="s">
        <v>378</v>
      </c>
      <c r="B28" s="5" t="n">
        <v>400</v>
      </c>
      <c r="C28" s="5" t="n">
        <v>400</v>
      </c>
    </row>
    <row r="29" spans="1:8">
      <c r="A29" s="4" t="s">
        <v>379</v>
      </c>
    </row>
    <row r="30" spans="1:8">
      <c r="A30" s="4" t="s">
        <v>378</v>
      </c>
      <c r="G30" s="6" t="n">
        <v>300</v>
      </c>
    </row>
    <row r="31" spans="1:8">
      <c r="A31" s="4" t="s">
        <v>380</v>
      </c>
    </row>
    <row r="32" spans="1:8">
      <c r="A32" s="4" t="s">
        <v>378</v>
      </c>
      <c r="B32" s="6" t="n">
        <v>300</v>
      </c>
      <c r="C32" s="6" t="n">
        <v>300</v>
      </c>
    </row>
    <row r="33" spans="1:8">
      <c r="A33" s="4" t="s">
        <v>381</v>
      </c>
    </row>
    <row r="34" spans="1:8">
      <c r="A34" s="4" t="s">
        <v>382</v>
      </c>
      <c r="C34" s="4" t="s">
        <v>383</v>
      </c>
    </row>
    <row r="35" spans="1:8">
      <c r="A35" s="4" t="s">
        <v>384</v>
      </c>
      <c r="C35" s="4" t="s">
        <v>385</v>
      </c>
    </row>
    <row r="36" spans="1:8">
      <c r="A36" s="4" t="s">
        <v>386</v>
      </c>
      <c r="C36" s="4" t="s">
        <v>366</v>
      </c>
    </row>
    <row r="37" spans="1:8">
      <c r="A37" s="4" t="s">
        <v>387</v>
      </c>
    </row>
    <row r="38" spans="1:8">
      <c r="A38" s="4" t="s">
        <v>382</v>
      </c>
      <c r="C38" s="4" t="s">
        <v>385</v>
      </c>
    </row>
    <row r="39" spans="1:8">
      <c r="A39" s="4" t="s">
        <v>384</v>
      </c>
      <c r="C39" s="4" t="s">
        <v>388</v>
      </c>
    </row>
    <row r="40" spans="1:8">
      <c r="A40" s="4" t="s">
        <v>386</v>
      </c>
      <c r="C40" s="4" t="s">
        <v>389</v>
      </c>
    </row>
    <row r="41" spans="1:8"/>
    <row r="42" spans="1:8">
      <c r="A42" s="4" t="s">
        <v>106</v>
      </c>
      <c r="B42" s="4" t="s">
        <v>107</v>
      </c>
    </row>
    <row r="43" spans="1:8">
      <c r="A43" s="4" t="s">
        <v>108</v>
      </c>
      <c r="B43" s="4" t="s">
        <v>109</v>
      </c>
    </row>
    <row r="44" spans="1:8">
      <c r="A44" s="4" t="s">
        <v>110</v>
      </c>
      <c r="B44" s="4" t="s">
        <v>111</v>
      </c>
    </row>
  </sheetData>
  <mergeCells count="7">
    <mergeCell ref="A1:A2"/>
    <mergeCell ref="C1:F1"/>
    <mergeCell ref="C2:D2"/>
    <mergeCell ref="A41:H41"/>
    <mergeCell ref="B42:H42"/>
    <mergeCell ref="B43:H43"/>
    <mergeCell ref="B44:H4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0</v>
      </c>
    </row>
    <row r="3" spans="1:4">
      <c r="A3" s="4" t="s">
        <v>391</v>
      </c>
      <c r="B3" s="6" t="n">
        <v>1961</v>
      </c>
      <c r="C3" s="6" t="n">
        <v>1471</v>
      </c>
      <c r="D3" s="6" t="n">
        <v>1056</v>
      </c>
    </row>
    <row r="4" spans="1:4">
      <c r="A4" s="4" t="s">
        <v>392</v>
      </c>
      <c r="B4" s="5" t="n">
        <v>777</v>
      </c>
      <c r="C4" s="5" t="n">
        <v>963</v>
      </c>
      <c r="D4" s="5" t="n">
        <v>1154</v>
      </c>
    </row>
    <row r="5" spans="1:4">
      <c r="A5" s="4" t="s">
        <v>393</v>
      </c>
      <c r="B5" s="5" t="n">
        <v>-393</v>
      </c>
      <c r="C5" s="5" t="n">
        <v>-473</v>
      </c>
      <c r="D5" s="5" t="n">
        <v>-739</v>
      </c>
    </row>
    <row r="6" spans="1:4">
      <c r="A6" s="4" t="s">
        <v>394</v>
      </c>
      <c r="B6" s="6" t="n">
        <v>2345</v>
      </c>
      <c r="C6" s="6" t="n">
        <v>1961</v>
      </c>
      <c r="D6" s="6" t="n">
        <v>147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80</v>
      </c>
    </row>
    <row r="3" spans="1:4">
      <c r="A3" s="4" t="s">
        <v>396</v>
      </c>
      <c r="B3" s="6" t="n">
        <v>11762</v>
      </c>
      <c r="C3" s="6" t="n">
        <v>9157</v>
      </c>
      <c r="D3" s="6" t="n">
        <v>7524</v>
      </c>
    </row>
    <row r="4" spans="1:4">
      <c r="A4" s="4" t="s">
        <v>397</v>
      </c>
      <c r="B4" s="5" t="n">
        <v>3212</v>
      </c>
      <c r="C4" s="5" t="n">
        <v>2605</v>
      </c>
      <c r="D4" s="5" t="n">
        <v>1633</v>
      </c>
    </row>
    <row r="5" spans="1:4">
      <c r="A5" s="4" t="s">
        <v>398</v>
      </c>
      <c r="B5" s="6" t="n">
        <v>14974</v>
      </c>
      <c r="C5" s="6" t="n">
        <v>11762</v>
      </c>
      <c r="D5" s="6" t="n">
        <v>91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c r="B3" s="5" t="n">
        <v>0</v>
      </c>
    </row>
    <row r="4" spans="1:2">
      <c r="A4" s="4" t="s">
        <v>381</v>
      </c>
    </row>
    <row r="5" spans="1:2">
      <c r="A5" s="4" t="s">
        <v>401</v>
      </c>
      <c r="B5" s="4" t="s">
        <v>383</v>
      </c>
    </row>
    <row r="6" spans="1:2">
      <c r="A6" s="4" t="s">
        <v>387</v>
      </c>
    </row>
    <row r="7" spans="1:2">
      <c r="A7" s="4" t="s">
        <v>401</v>
      </c>
      <c r="B7"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32</v>
      </c>
    </row>
    <row r="2" spans="1:4">
      <c r="A2" s="4" t="s">
        <v>403</v>
      </c>
      <c r="B2" s="4" t="s">
        <v>106</v>
      </c>
      <c r="C2" s="6" t="n">
        <v>-16</v>
      </c>
      <c r="D2" s="6" t="n">
        <v>-29</v>
      </c>
    </row>
    <row r="3" spans="1:4">
      <c r="A3" s="4" t="s">
        <v>372</v>
      </c>
    </row>
    <row r="4" spans="1:4">
      <c r="A4" s="4" t="s">
        <v>404</v>
      </c>
      <c r="B4" s="4" t="s">
        <v>106</v>
      </c>
      <c r="C4" s="5" t="n">
        <v>11</v>
      </c>
      <c r="D4" s="5" t="n">
        <v>19</v>
      </c>
    </row>
    <row r="5" spans="1:4">
      <c r="A5" s="4" t="s">
        <v>405</v>
      </c>
      <c r="B5" s="4" t="s">
        <v>106</v>
      </c>
      <c r="C5" s="5" t="n">
        <v>-5</v>
      </c>
      <c r="D5" s="5" t="n">
        <v>-10</v>
      </c>
    </row>
    <row r="6" spans="1:4">
      <c r="A6" s="4" t="s">
        <v>406</v>
      </c>
    </row>
    <row r="7" spans="1:4">
      <c r="A7" s="4" t="s">
        <v>407</v>
      </c>
      <c r="C7" s="5" t="n">
        <v>34700</v>
      </c>
      <c r="D7" s="5" t="n">
        <v>17859</v>
      </c>
    </row>
    <row r="8" spans="1:4">
      <c r="A8" s="4" t="s">
        <v>408</v>
      </c>
      <c r="C8" s="4" t="s">
        <v>37</v>
      </c>
      <c r="D8" s="4" t="s">
        <v>37</v>
      </c>
    </row>
    <row r="9" spans="1:4">
      <c r="A9" s="4" t="s">
        <v>409</v>
      </c>
      <c r="C9" s="4" t="s">
        <v>37</v>
      </c>
      <c r="D9" s="4" t="s">
        <v>37</v>
      </c>
    </row>
    <row r="10" spans="1:4">
      <c r="A10" s="4" t="s">
        <v>410</v>
      </c>
      <c r="C10" s="5" t="n">
        <v>34700</v>
      </c>
      <c r="D10" s="5" t="n">
        <v>17859</v>
      </c>
    </row>
    <row r="11" spans="1:4">
      <c r="A11" s="4" t="s">
        <v>411</v>
      </c>
    </row>
    <row r="12" spans="1:4">
      <c r="A12" s="4" t="s">
        <v>407</v>
      </c>
      <c r="C12" s="5" t="n">
        <v>22750</v>
      </c>
      <c r="D12" s="5" t="n">
        <v>7638</v>
      </c>
    </row>
    <row r="13" spans="1:4">
      <c r="A13" s="4" t="s">
        <v>408</v>
      </c>
      <c r="C13" s="4" t="s">
        <v>37</v>
      </c>
      <c r="D13" s="4" t="s">
        <v>37</v>
      </c>
    </row>
    <row r="14" spans="1:4">
      <c r="A14" s="4" t="s">
        <v>409</v>
      </c>
      <c r="C14" s="4" t="s">
        <v>37</v>
      </c>
      <c r="D14" s="4" t="s">
        <v>37</v>
      </c>
    </row>
    <row r="15" spans="1:4">
      <c r="A15" s="4" t="s">
        <v>410</v>
      </c>
      <c r="C15" s="5" t="n">
        <v>22750</v>
      </c>
      <c r="D15" s="5" t="n">
        <v>7638</v>
      </c>
    </row>
    <row r="16" spans="1:4">
      <c r="A16" s="4" t="s">
        <v>412</v>
      </c>
    </row>
    <row r="17" spans="1:4">
      <c r="A17" s="4" t="s">
        <v>407</v>
      </c>
      <c r="C17" s="5" t="n">
        <v>10653</v>
      </c>
      <c r="D17" s="5" t="n">
        <v>10221</v>
      </c>
    </row>
    <row r="18" spans="1:4">
      <c r="A18" s="4" t="s">
        <v>408</v>
      </c>
      <c r="C18" s="4" t="s">
        <v>37</v>
      </c>
      <c r="D18" s="4" t="s">
        <v>37</v>
      </c>
    </row>
    <row r="19" spans="1:4">
      <c r="A19" s="4" t="s">
        <v>409</v>
      </c>
      <c r="C19" s="4" t="s">
        <v>37</v>
      </c>
      <c r="D19" s="4" t="s">
        <v>37</v>
      </c>
    </row>
    <row r="20" spans="1:4">
      <c r="A20" s="4" t="s">
        <v>410</v>
      </c>
      <c r="C20" s="5" t="n">
        <v>10653</v>
      </c>
      <c r="D20" s="5" t="n">
        <v>10221</v>
      </c>
    </row>
    <row r="21" spans="1:4">
      <c r="A21" s="4" t="s">
        <v>413</v>
      </c>
    </row>
    <row r="22" spans="1:4">
      <c r="A22" s="4" t="s">
        <v>407</v>
      </c>
      <c r="C22" s="5" t="n">
        <v>1297</v>
      </c>
    </row>
    <row r="23" spans="1:4">
      <c r="A23" s="4" t="s">
        <v>408</v>
      </c>
      <c r="C23" s="4" t="s">
        <v>37</v>
      </c>
    </row>
    <row r="24" spans="1:4">
      <c r="A24" s="4" t="s">
        <v>409</v>
      </c>
      <c r="C24" s="4" t="s">
        <v>37</v>
      </c>
    </row>
    <row r="25" spans="1:4">
      <c r="A25" s="4" t="s">
        <v>410</v>
      </c>
      <c r="C25" s="5" t="n">
        <v>1297</v>
      </c>
    </row>
    <row r="26" spans="1:4">
      <c r="A26" s="4" t="s">
        <v>414</v>
      </c>
    </row>
    <row r="27" spans="1:4">
      <c r="A27" s="4" t="s">
        <v>407</v>
      </c>
      <c r="C27" s="5" t="n">
        <v>16780</v>
      </c>
      <c r="D27" s="5" t="n">
        <v>31372</v>
      </c>
    </row>
    <row r="28" spans="1:4">
      <c r="A28" s="4" t="s">
        <v>408</v>
      </c>
      <c r="C28" s="4" t="s">
        <v>37</v>
      </c>
      <c r="D28" s="4" t="s">
        <v>37</v>
      </c>
    </row>
    <row r="29" spans="1:4">
      <c r="A29" s="4" t="s">
        <v>409</v>
      </c>
      <c r="C29" s="5" t="n">
        <v>-17</v>
      </c>
      <c r="D29" s="5" t="n">
        <v>-78</v>
      </c>
    </row>
    <row r="30" spans="1:4">
      <c r="A30" s="4" t="s">
        <v>410</v>
      </c>
      <c r="C30" s="5" t="n">
        <v>16763</v>
      </c>
      <c r="D30" s="5" t="n">
        <v>31294</v>
      </c>
    </row>
    <row r="31" spans="1:4">
      <c r="A31" s="4" t="s">
        <v>415</v>
      </c>
    </row>
    <row r="32" spans="1:4">
      <c r="A32" s="4" t="s">
        <v>407</v>
      </c>
      <c r="C32" s="5" t="n">
        <v>9050</v>
      </c>
      <c r="D32" s="5" t="n">
        <v>6544</v>
      </c>
    </row>
    <row r="33" spans="1:4">
      <c r="A33" s="4" t="s">
        <v>408</v>
      </c>
      <c r="C33" s="5" t="n">
        <v>1</v>
      </c>
      <c r="D33" s="4" t="s">
        <v>37</v>
      </c>
    </row>
    <row r="34" spans="1:4">
      <c r="A34" s="4" t="s">
        <v>409</v>
      </c>
      <c r="C34" s="5" t="n">
        <v>-8</v>
      </c>
      <c r="D34" s="5" t="n">
        <v>-8</v>
      </c>
    </row>
    <row r="35" spans="1:4">
      <c r="A35" s="4" t="s">
        <v>410</v>
      </c>
      <c r="C35" s="5" t="n">
        <v>9043</v>
      </c>
      <c r="D35" s="5" t="n">
        <v>6536</v>
      </c>
    </row>
    <row r="36" spans="1:4">
      <c r="A36" s="4" t="s">
        <v>416</v>
      </c>
    </row>
    <row r="37" spans="1:4">
      <c r="A37" s="4" t="s">
        <v>407</v>
      </c>
      <c r="C37" s="5" t="n">
        <v>5186</v>
      </c>
      <c r="D37" s="5" t="n">
        <v>4494</v>
      </c>
    </row>
    <row r="38" spans="1:4">
      <c r="A38" s="4" t="s">
        <v>408</v>
      </c>
      <c r="C38" s="4" t="s">
        <v>37</v>
      </c>
      <c r="D38" s="4" t="s">
        <v>37</v>
      </c>
    </row>
    <row r="39" spans="1:4">
      <c r="A39" s="4" t="s">
        <v>409</v>
      </c>
      <c r="C39" s="4" t="s">
        <v>37</v>
      </c>
      <c r="D39" s="4" t="s">
        <v>37</v>
      </c>
    </row>
    <row r="40" spans="1:4">
      <c r="A40" s="4" t="s">
        <v>410</v>
      </c>
      <c r="C40" s="5" t="n">
        <v>5186</v>
      </c>
      <c r="D40" s="5" t="n">
        <v>4494</v>
      </c>
    </row>
    <row r="41" spans="1:4">
      <c r="A41" s="4" t="s">
        <v>417</v>
      </c>
    </row>
    <row r="42" spans="1:4">
      <c r="A42" s="4" t="s">
        <v>407</v>
      </c>
      <c r="C42" s="5" t="n">
        <v>31016</v>
      </c>
      <c r="D42" s="5" t="n">
        <v>42410</v>
      </c>
    </row>
    <row r="43" spans="1:4">
      <c r="A43" s="4" t="s">
        <v>408</v>
      </c>
      <c r="C43" s="5" t="n">
        <v>1</v>
      </c>
      <c r="D43" s="4" t="s">
        <v>37</v>
      </c>
    </row>
    <row r="44" spans="1:4">
      <c r="A44" s="4" t="s">
        <v>409</v>
      </c>
      <c r="C44" s="5" t="n">
        <v>-25</v>
      </c>
      <c r="D44" s="5" t="n">
        <v>-86</v>
      </c>
    </row>
    <row r="45" spans="1:4">
      <c r="A45" s="4" t="s">
        <v>410</v>
      </c>
      <c r="C45" s="5" t="n">
        <v>30992</v>
      </c>
      <c r="D45" s="5" t="n">
        <v>42324</v>
      </c>
    </row>
    <row r="46" spans="1:4">
      <c r="A46" s="4" t="s">
        <v>418</v>
      </c>
    </row>
    <row r="47" spans="1:4">
      <c r="A47" s="4" t="s">
        <v>407</v>
      </c>
      <c r="C47" s="5" t="n">
        <v>65716</v>
      </c>
      <c r="D47" s="5" t="n">
        <v>60269</v>
      </c>
    </row>
    <row r="48" spans="1:4">
      <c r="A48" s="4" t="s">
        <v>408</v>
      </c>
      <c r="C48" s="5" t="n">
        <v>1</v>
      </c>
      <c r="D48" s="4" t="s">
        <v>37</v>
      </c>
    </row>
    <row r="49" spans="1:4">
      <c r="A49" s="4" t="s">
        <v>409</v>
      </c>
      <c r="C49" s="5" t="n">
        <v>-25</v>
      </c>
      <c r="D49" s="5" t="n">
        <v>-86</v>
      </c>
    </row>
    <row r="50" spans="1:4">
      <c r="A50" s="4" t="s">
        <v>410</v>
      </c>
      <c r="C50" s="6" t="n">
        <v>65692</v>
      </c>
      <c r="D50" s="6" t="n">
        <v>60183</v>
      </c>
    </row>
    <row r="51" spans="1:4"/>
    <row r="52" spans="1:4">
      <c r="A52" s="4" t="s">
        <v>106</v>
      </c>
      <c r="B52" s="4" t="s">
        <v>419</v>
      </c>
    </row>
  </sheetData>
  <mergeCells count="3">
    <mergeCell ref="A1:B1"/>
    <mergeCell ref="A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4"/>
  </cols>
  <sheetData>
    <row r="1" spans="1:5">
      <c r="A1" s="1" t="s">
        <v>79</v>
      </c>
      <c r="B1" s="2" t="s">
        <v>1</v>
      </c>
    </row>
    <row r="2" spans="1:5">
      <c r="B2" s="2" t="s">
        <v>2</v>
      </c>
      <c r="D2" s="2" t="s">
        <v>32</v>
      </c>
      <c r="E2" s="2" t="s">
        <v>80</v>
      </c>
    </row>
    <row r="3" spans="1:5">
      <c r="A3" s="4" t="s">
        <v>81</v>
      </c>
      <c r="B3" s="6" t="n">
        <v>160411</v>
      </c>
      <c r="D3" s="6" t="n">
        <v>173254</v>
      </c>
      <c r="E3" s="6" t="n">
        <v>177779</v>
      </c>
    </row>
    <row r="4" spans="1:5">
      <c r="A4" s="4" t="s">
        <v>82</v>
      </c>
      <c r="B4" s="5" t="n">
        <v>80190</v>
      </c>
      <c r="D4" s="5" t="n">
        <v>95028</v>
      </c>
      <c r="E4" s="5" t="n">
        <v>93096</v>
      </c>
    </row>
    <row r="5" spans="1:5">
      <c r="A5" s="4" t="s">
        <v>83</v>
      </c>
      <c r="B5" s="5" t="n">
        <v>80221</v>
      </c>
      <c r="D5" s="5" t="n">
        <v>78226</v>
      </c>
      <c r="E5" s="5" t="n">
        <v>84683</v>
      </c>
    </row>
    <row r="6" spans="1:5">
      <c r="A6" s="3" t="s">
        <v>84</v>
      </c>
    </row>
    <row r="7" spans="1:5">
      <c r="A7" s="4" t="s">
        <v>85</v>
      </c>
      <c r="B7" s="5" t="n">
        <v>51676</v>
      </c>
      <c r="D7" s="5" t="n">
        <v>59912</v>
      </c>
      <c r="E7" s="5" t="n">
        <v>65112</v>
      </c>
    </row>
    <row r="8" spans="1:5">
      <c r="A8" s="4" t="s">
        <v>86</v>
      </c>
      <c r="B8" s="5" t="n">
        <v>10968</v>
      </c>
      <c r="D8" s="5" t="n">
        <v>10937</v>
      </c>
      <c r="E8" s="5" t="n">
        <v>5908</v>
      </c>
    </row>
    <row r="9" spans="1:5">
      <c r="A9" s="4" t="s">
        <v>87</v>
      </c>
      <c r="B9" s="5" t="n">
        <v>22513</v>
      </c>
      <c r="D9" s="5" t="n">
        <v>23584</v>
      </c>
      <c r="E9" s="5" t="n">
        <v>21736</v>
      </c>
    </row>
    <row r="10" spans="1:5">
      <c r="A10" s="4" t="s">
        <v>88</v>
      </c>
      <c r="B10" s="5" t="n">
        <v>922</v>
      </c>
      <c r="D10" s="4" t="s">
        <v>37</v>
      </c>
      <c r="E10" s="4" t="s">
        <v>37</v>
      </c>
    </row>
    <row r="11" spans="1:5">
      <c r="A11" s="4" t="s">
        <v>89</v>
      </c>
      <c r="B11" s="5" t="n">
        <v>1577</v>
      </c>
      <c r="C11" s="4" t="s">
        <v>90</v>
      </c>
      <c r="D11" s="4" t="s">
        <v>37</v>
      </c>
      <c r="E11" s="4" t="s">
        <v>37</v>
      </c>
    </row>
    <row r="12" spans="1:5">
      <c r="A12" s="4" t="s">
        <v>91</v>
      </c>
      <c r="B12" s="5" t="n">
        <v>87656</v>
      </c>
      <c r="D12" s="5" t="n">
        <v>94433</v>
      </c>
      <c r="E12" s="5" t="n">
        <v>92756</v>
      </c>
    </row>
    <row r="13" spans="1:5">
      <c r="A13" s="4" t="s">
        <v>92</v>
      </c>
      <c r="B13" s="5" t="n">
        <v>-7435</v>
      </c>
      <c r="D13" s="5" t="n">
        <v>-16207</v>
      </c>
      <c r="E13" s="5" t="n">
        <v>-8073</v>
      </c>
    </row>
    <row r="14" spans="1:5">
      <c r="A14" s="3" t="s">
        <v>93</v>
      </c>
    </row>
    <row r="15" spans="1:5">
      <c r="A15" s="4" t="s">
        <v>94</v>
      </c>
      <c r="B15" s="5" t="n">
        <v>-7</v>
      </c>
      <c r="D15" s="5" t="n">
        <v>-8</v>
      </c>
      <c r="E15" s="5" t="n">
        <v>-8</v>
      </c>
    </row>
    <row r="16" spans="1:5">
      <c r="A16" s="4" t="s">
        <v>95</v>
      </c>
      <c r="B16" s="5" t="n">
        <v>-299</v>
      </c>
      <c r="D16" s="5" t="n">
        <v>-230</v>
      </c>
      <c r="E16" s="5" t="n">
        <v>-888</v>
      </c>
    </row>
    <row r="17" spans="1:5">
      <c r="A17" s="4" t="s">
        <v>96</v>
      </c>
      <c r="B17" s="5" t="n">
        <v>-306</v>
      </c>
      <c r="D17" s="5" t="n">
        <v>-238</v>
      </c>
      <c r="E17" s="5" t="n">
        <v>-896</v>
      </c>
    </row>
    <row r="18" spans="1:5">
      <c r="A18" s="4" t="s">
        <v>97</v>
      </c>
      <c r="B18" s="5" t="n">
        <v>-7741</v>
      </c>
      <c r="D18" s="5" t="n">
        <v>-16445</v>
      </c>
      <c r="E18" s="5" t="n">
        <v>-8969</v>
      </c>
    </row>
    <row r="19" spans="1:5">
      <c r="A19" s="4" t="s">
        <v>98</v>
      </c>
      <c r="B19" s="5" t="n">
        <v>20</v>
      </c>
      <c r="D19" s="5" t="n">
        <v>-300</v>
      </c>
      <c r="E19" s="5" t="n">
        <v>224</v>
      </c>
    </row>
    <row r="20" spans="1:5">
      <c r="A20" s="4" t="s">
        <v>99</v>
      </c>
      <c r="B20" s="6" t="n">
        <v>-7721</v>
      </c>
      <c r="D20" s="6" t="n">
        <v>-16745</v>
      </c>
      <c r="E20" s="6" t="n">
        <v>-8745</v>
      </c>
    </row>
    <row r="21" spans="1:5">
      <c r="A21" s="3" t="s">
        <v>100</v>
      </c>
    </row>
    <row r="22" spans="1:5">
      <c r="A22" s="4" t="s">
        <v>101</v>
      </c>
      <c r="B22" s="8" t="n">
        <v>-0.22</v>
      </c>
      <c r="D22" s="8" t="n">
        <v>-0.49</v>
      </c>
      <c r="E22" s="8" t="n">
        <v>-0.27</v>
      </c>
    </row>
    <row r="23" spans="1:5">
      <c r="A23" s="4" t="s">
        <v>102</v>
      </c>
      <c r="B23" s="8" t="n">
        <v>-0.22</v>
      </c>
      <c r="D23" s="8" t="n">
        <v>-0.49</v>
      </c>
      <c r="E23" s="8" t="n">
        <v>-0.27</v>
      </c>
    </row>
    <row r="24" spans="1:5">
      <c r="A24" s="3" t="s">
        <v>103</v>
      </c>
    </row>
    <row r="25" spans="1:5">
      <c r="A25" s="4" t="s">
        <v>104</v>
      </c>
      <c r="B25" s="5" t="n">
        <v>34441</v>
      </c>
      <c r="D25" s="5" t="n">
        <v>33829</v>
      </c>
      <c r="E25" s="5" t="n">
        <v>32591</v>
      </c>
    </row>
    <row r="26" spans="1:5">
      <c r="A26" s="4" t="s">
        <v>105</v>
      </c>
      <c r="B26" s="5" t="n">
        <v>34441</v>
      </c>
      <c r="D26" s="5" t="n">
        <v>33829</v>
      </c>
      <c r="E26" s="5" t="n">
        <v>32591</v>
      </c>
    </row>
    <row r="27" spans="1:5"/>
    <row r="28" spans="1:5">
      <c r="A28" s="4" t="s">
        <v>106</v>
      </c>
      <c r="B28" s="4" t="s">
        <v>107</v>
      </c>
    </row>
    <row r="29" spans="1:5">
      <c r="A29" s="4" t="s">
        <v>108</v>
      </c>
      <c r="B29" s="4" t="s">
        <v>109</v>
      </c>
    </row>
    <row r="30" spans="1:5">
      <c r="A30" s="4" t="s">
        <v>110</v>
      </c>
      <c r="B30" s="4" t="s">
        <v>111</v>
      </c>
    </row>
  </sheetData>
  <mergeCells count="7">
    <mergeCell ref="A1:A2"/>
    <mergeCell ref="B1:E1"/>
    <mergeCell ref="B2:C2"/>
    <mergeCell ref="A27:E27"/>
    <mergeCell ref="B28:E28"/>
    <mergeCell ref="B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420</v>
      </c>
      <c r="B1" s="2" t="s">
        <v>1</v>
      </c>
    </row>
    <row r="2" spans="1:2">
      <c r="B2" s="2" t="s">
        <v>2</v>
      </c>
    </row>
    <row r="3" spans="1:2">
      <c r="A3" s="4" t="s">
        <v>381</v>
      </c>
    </row>
    <row r="4" spans="1:2">
      <c r="A4" s="4" t="s">
        <v>382</v>
      </c>
      <c r="B4" s="4" t="s">
        <v>383</v>
      </c>
    </row>
    <row r="5" spans="1:2">
      <c r="A5" s="4" t="s">
        <v>384</v>
      </c>
      <c r="B5" s="4" t="s">
        <v>385</v>
      </c>
    </row>
    <row r="6" spans="1:2">
      <c r="A6" s="4" t="s">
        <v>421</v>
      </c>
    </row>
    <row r="7" spans="1:2">
      <c r="A7" s="4" t="s">
        <v>382</v>
      </c>
      <c r="B7" s="4" t="s">
        <v>383</v>
      </c>
    </row>
    <row r="8" spans="1:2">
      <c r="A8" s="4" t="s">
        <v>384</v>
      </c>
      <c r="B8" s="4" t="s">
        <v>385</v>
      </c>
    </row>
    <row r="9" spans="1:2">
      <c r="A9" s="4" t="s">
        <v>387</v>
      </c>
    </row>
    <row r="10" spans="1:2">
      <c r="A10" s="4" t="s">
        <v>382</v>
      </c>
      <c r="B10" s="4" t="s">
        <v>385</v>
      </c>
    </row>
    <row r="11" spans="1:2">
      <c r="A11" s="4" t="s">
        <v>384</v>
      </c>
      <c r="B11" s="4" t="s">
        <v>388</v>
      </c>
    </row>
    <row r="12" spans="1:2">
      <c r="A12" s="4" t="s">
        <v>422</v>
      </c>
    </row>
    <row r="13" spans="1:2">
      <c r="A13" s="4" t="s">
        <v>382</v>
      </c>
      <c r="B13" s="4" t="s">
        <v>385</v>
      </c>
    </row>
    <row r="14" spans="1:2">
      <c r="A14" s="4" t="s">
        <v>384</v>
      </c>
      <c r="B1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2</v>
      </c>
    </row>
    <row r="2" spans="1:4">
      <c r="A2" s="4" t="s">
        <v>372</v>
      </c>
    </row>
    <row r="3" spans="1:4">
      <c r="A3" s="4" t="s">
        <v>405</v>
      </c>
      <c r="B3" s="4" t="s">
        <v>106</v>
      </c>
      <c r="C3" s="6" t="n">
        <v>-5</v>
      </c>
      <c r="D3" s="6" t="n">
        <v>-10</v>
      </c>
    </row>
    <row r="4" spans="1:4">
      <c r="A4" s="4" t="s">
        <v>424</v>
      </c>
    </row>
    <row r="5" spans="1:4">
      <c r="A5" s="4" t="s">
        <v>425</v>
      </c>
      <c r="C5" s="5" t="n">
        <v>11950</v>
      </c>
    </row>
    <row r="6" spans="1:4">
      <c r="A6" s="4" t="s">
        <v>426</v>
      </c>
      <c r="C6" s="5" t="n">
        <v>30992</v>
      </c>
      <c r="D6" s="5" t="n">
        <v>42324</v>
      </c>
    </row>
    <row r="7" spans="1:4">
      <c r="A7" s="4" t="s">
        <v>427</v>
      </c>
    </row>
    <row r="8" spans="1:4">
      <c r="A8" s="4" t="s">
        <v>405</v>
      </c>
      <c r="C8" s="5" t="n">
        <v>-5</v>
      </c>
      <c r="D8" s="5" t="n">
        <v>-10</v>
      </c>
    </row>
    <row r="9" spans="1:4">
      <c r="A9" s="4" t="s">
        <v>428</v>
      </c>
    </row>
    <row r="10" spans="1:4">
      <c r="A10" s="4" t="s">
        <v>426</v>
      </c>
      <c r="C10" s="5" t="n">
        <v>16763</v>
      </c>
      <c r="D10" s="5" t="n">
        <v>31294</v>
      </c>
    </row>
    <row r="11" spans="1:4">
      <c r="A11" s="4" t="s">
        <v>429</v>
      </c>
    </row>
    <row r="12" spans="1:4">
      <c r="A12" s="4" t="s">
        <v>426</v>
      </c>
      <c r="C12" s="5" t="n">
        <v>9043</v>
      </c>
      <c r="D12" s="5" t="n">
        <v>6536</v>
      </c>
    </row>
    <row r="13" spans="1:4">
      <c r="A13" s="4" t="s">
        <v>430</v>
      </c>
    </row>
    <row r="14" spans="1:4">
      <c r="A14" s="4" t="s">
        <v>426</v>
      </c>
      <c r="C14" s="5" t="n">
        <v>5186</v>
      </c>
      <c r="D14" s="5" t="n">
        <v>4494</v>
      </c>
    </row>
    <row r="15" spans="1:4">
      <c r="A15" s="4" t="s">
        <v>431</v>
      </c>
    </row>
    <row r="16" spans="1:4">
      <c r="A16" s="4" t="s">
        <v>425</v>
      </c>
      <c r="C16" s="5" t="n">
        <v>10653</v>
      </c>
      <c r="D16" s="5" t="n">
        <v>10221</v>
      </c>
    </row>
    <row r="17" spans="1:4">
      <c r="A17" s="4" t="s">
        <v>432</v>
      </c>
    </row>
    <row r="18" spans="1:4">
      <c r="A18" s="4" t="s">
        <v>425</v>
      </c>
      <c r="C18" s="5" t="n">
        <v>1297</v>
      </c>
    </row>
    <row r="19" spans="1:4">
      <c r="A19" s="4" t="s">
        <v>433</v>
      </c>
    </row>
    <row r="20" spans="1:4">
      <c r="A20" s="4" t="s">
        <v>425</v>
      </c>
      <c r="C20" s="5" t="n">
        <v>10653</v>
      </c>
    </row>
    <row r="21" spans="1:4">
      <c r="A21" s="4" t="s">
        <v>434</v>
      </c>
    </row>
    <row r="22" spans="1:4">
      <c r="A22" s="4" t="s">
        <v>425</v>
      </c>
      <c r="C22" s="5" t="n">
        <v>10653</v>
      </c>
      <c r="D22" s="5" t="n">
        <v>10221</v>
      </c>
    </row>
    <row r="23" spans="1:4">
      <c r="A23" s="4" t="s">
        <v>435</v>
      </c>
    </row>
    <row r="24" spans="1:4">
      <c r="A24" s="4" t="s">
        <v>425</v>
      </c>
      <c r="C24" s="5" t="n">
        <v>1297</v>
      </c>
    </row>
    <row r="25" spans="1:4">
      <c r="A25" s="4" t="s">
        <v>426</v>
      </c>
      <c r="C25" s="5" t="n">
        <v>30992</v>
      </c>
      <c r="D25" s="5" t="n">
        <v>42324</v>
      </c>
    </row>
    <row r="26" spans="1:4">
      <c r="A26" s="4" t="s">
        <v>436</v>
      </c>
    </row>
    <row r="27" spans="1:4">
      <c r="A27" s="4" t="s">
        <v>405</v>
      </c>
      <c r="C27" s="5" t="n">
        <v>-5</v>
      </c>
      <c r="D27" s="5" t="n">
        <v>-10</v>
      </c>
    </row>
    <row r="28" spans="1:4">
      <c r="A28" s="4" t="s">
        <v>437</v>
      </c>
    </row>
    <row r="29" spans="1:4">
      <c r="A29" s="4" t="s">
        <v>426</v>
      </c>
      <c r="C29" s="5" t="n">
        <v>16763</v>
      </c>
      <c r="D29" s="5" t="n">
        <v>31294</v>
      </c>
    </row>
    <row r="30" spans="1:4">
      <c r="A30" s="4" t="s">
        <v>438</v>
      </c>
    </row>
    <row r="31" spans="1:4">
      <c r="A31" s="4" t="s">
        <v>426</v>
      </c>
      <c r="C31" s="5" t="n">
        <v>9043</v>
      </c>
      <c r="D31" s="5" t="n">
        <v>6536</v>
      </c>
    </row>
    <row r="32" spans="1:4">
      <c r="A32" s="4" t="s">
        <v>439</v>
      </c>
    </row>
    <row r="33" spans="1:4">
      <c r="A33" s="4" t="s">
        <v>426</v>
      </c>
      <c r="C33" s="5" t="n">
        <v>5186</v>
      </c>
      <c r="D33" s="5" t="n">
        <v>4494</v>
      </c>
    </row>
    <row r="34" spans="1:4">
      <c r="A34" s="4" t="s">
        <v>440</v>
      </c>
    </row>
    <row r="35" spans="1:4">
      <c r="A35" s="4" t="s">
        <v>425</v>
      </c>
      <c r="D35" s="4" t="s">
        <v>37</v>
      </c>
    </row>
    <row r="36" spans="1:4">
      <c r="A36" s="4" t="s">
        <v>441</v>
      </c>
    </row>
    <row r="37" spans="1:4">
      <c r="A37" s="4" t="s">
        <v>425</v>
      </c>
      <c r="C37" s="6" t="n">
        <v>1297</v>
      </c>
    </row>
    <row r="38" spans="1:4"/>
    <row r="39" spans="1:4">
      <c r="A39" s="4" t="s">
        <v>106</v>
      </c>
      <c r="B39" s="4" t="s">
        <v>419</v>
      </c>
    </row>
  </sheetData>
  <mergeCells count="3">
    <mergeCell ref="A1:B1"/>
    <mergeCell ref="A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349</v>
      </c>
      <c r="C1" s="2" t="s">
        <v>1</v>
      </c>
    </row>
    <row r="2" spans="1:5">
      <c r="B2" s="2" t="s">
        <v>2</v>
      </c>
      <c r="C2" s="2" t="s">
        <v>2</v>
      </c>
      <c r="D2" s="2" t="s">
        <v>32</v>
      </c>
      <c r="E2" s="2" t="s">
        <v>80</v>
      </c>
    </row>
    <row r="3" spans="1:5">
      <c r="A3" s="4" t="s">
        <v>354</v>
      </c>
      <c r="C3" s="6" t="n">
        <v>922</v>
      </c>
      <c r="D3" s="4" t="s">
        <v>37</v>
      </c>
      <c r="E3" s="4" t="s">
        <v>37</v>
      </c>
    </row>
    <row r="4" spans="1:5">
      <c r="A4" s="4" t="s">
        <v>443</v>
      </c>
      <c r="C4" s="6" t="n">
        <v>6900</v>
      </c>
      <c r="D4" s="6" t="n">
        <v>6000</v>
      </c>
      <c r="E4" s="6" t="n">
        <v>4600</v>
      </c>
    </row>
    <row r="5" spans="1:5">
      <c r="A5" s="4" t="s">
        <v>361</v>
      </c>
    </row>
    <row r="6" spans="1:5">
      <c r="A6" s="4" t="s">
        <v>354</v>
      </c>
      <c r="B6" s="6" t="n">
        <v>9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32</v>
      </c>
    </row>
    <row r="2" spans="1:4">
      <c r="A2" s="4" t="s">
        <v>445</v>
      </c>
      <c r="C2" s="6" t="n">
        <v>34970</v>
      </c>
      <c r="D2" s="6" t="n">
        <v>29476</v>
      </c>
    </row>
    <row r="3" spans="1:4">
      <c r="A3" s="4" t="s">
        <v>446</v>
      </c>
      <c r="C3" s="5" t="n">
        <v>-23244</v>
      </c>
      <c r="D3" s="5" t="n">
        <v>-17366</v>
      </c>
    </row>
    <row r="4" spans="1:4">
      <c r="A4" s="4" t="s">
        <v>42</v>
      </c>
      <c r="C4" s="5" t="n">
        <v>11726</v>
      </c>
      <c r="D4" s="5" t="n">
        <v>12110</v>
      </c>
    </row>
    <row r="5" spans="1:4">
      <c r="A5" s="4" t="s">
        <v>447</v>
      </c>
    </row>
    <row r="6" spans="1:4">
      <c r="A6" s="4" t="s">
        <v>445</v>
      </c>
      <c r="C6" s="5" t="n">
        <v>750</v>
      </c>
      <c r="D6" s="5" t="n">
        <v>793</v>
      </c>
    </row>
    <row r="7" spans="1:4">
      <c r="A7" s="4" t="s">
        <v>448</v>
      </c>
    </row>
    <row r="8" spans="1:4">
      <c r="A8" s="4" t="s">
        <v>445</v>
      </c>
      <c r="C8" s="5" t="n">
        <v>14042</v>
      </c>
      <c r="D8" s="5" t="n">
        <v>12597</v>
      </c>
    </row>
    <row r="9" spans="1:4">
      <c r="A9" s="4" t="s">
        <v>449</v>
      </c>
    </row>
    <row r="10" spans="1:4">
      <c r="A10" s="4" t="s">
        <v>445</v>
      </c>
      <c r="C10" s="5" t="n">
        <v>2074</v>
      </c>
      <c r="D10" s="5" t="n">
        <v>1965</v>
      </c>
    </row>
    <row r="11" spans="1:4">
      <c r="A11" s="4" t="s">
        <v>450</v>
      </c>
    </row>
    <row r="12" spans="1:4">
      <c r="A12" s="4" t="s">
        <v>445</v>
      </c>
      <c r="C12" s="5" t="n">
        <v>2167</v>
      </c>
      <c r="D12" s="5" t="n">
        <v>2011</v>
      </c>
    </row>
    <row r="13" spans="1:4">
      <c r="A13" s="4" t="s">
        <v>451</v>
      </c>
    </row>
    <row r="14" spans="1:4">
      <c r="A14" s="4" t="s">
        <v>445</v>
      </c>
      <c r="B14" s="4" t="s">
        <v>106</v>
      </c>
      <c r="C14" s="6" t="n">
        <v>15937</v>
      </c>
      <c r="D14" s="6" t="n">
        <v>12110</v>
      </c>
    </row>
    <row r="15" spans="1:4"/>
    <row r="16" spans="1:4">
      <c r="A16" s="4" t="s">
        <v>106</v>
      </c>
      <c r="B16" s="4" t="s">
        <v>452</v>
      </c>
    </row>
  </sheetData>
  <mergeCells count="3">
    <mergeCell ref="A1:B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454</v>
      </c>
      <c r="B2" s="6" t="n">
        <v>657</v>
      </c>
      <c r="C2" s="6" t="n">
        <v>633</v>
      </c>
    </row>
    <row r="3" spans="1:3">
      <c r="A3" s="4" t="s">
        <v>455</v>
      </c>
      <c r="B3" s="5" t="n">
        <v>-636</v>
      </c>
      <c r="C3" s="5" t="n">
        <v>-633</v>
      </c>
    </row>
    <row r="4" spans="1:3">
      <c r="A4" s="4" t="s">
        <v>456</v>
      </c>
      <c r="B4" s="6" t="n">
        <v>21</v>
      </c>
      <c r="C4"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0</v>
      </c>
    </row>
    <row r="3" spans="1:4">
      <c r="A3" s="4" t="s">
        <v>458</v>
      </c>
      <c r="B3" s="9" t="n">
        <v>0.7</v>
      </c>
      <c r="C3" s="9" t="n">
        <v>0.7</v>
      </c>
      <c r="D3" s="9" t="n">
        <v>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32</v>
      </c>
      <c r="C2" s="2" t="s">
        <v>2</v>
      </c>
    </row>
    <row r="3" spans="1:3">
      <c r="A3" s="4" t="s">
        <v>460</v>
      </c>
      <c r="B3" s="6" t="n">
        <v>3054</v>
      </c>
      <c r="C3" s="6" t="n">
        <v>3054</v>
      </c>
    </row>
    <row r="4" spans="1:3">
      <c r="A4" s="4" t="s">
        <v>461</v>
      </c>
      <c r="B4" s="5" t="n">
        <v>-2395</v>
      </c>
      <c r="C4" s="5" t="n">
        <v>-3054</v>
      </c>
    </row>
    <row r="5" spans="1:3">
      <c r="A5" s="4" t="s">
        <v>462</v>
      </c>
      <c r="B5" s="5" t="n">
        <v>659</v>
      </c>
      <c r="C5" s="4" t="s">
        <v>37</v>
      </c>
    </row>
    <row r="6" spans="1:3">
      <c r="A6" s="4" t="s">
        <v>463</v>
      </c>
    </row>
    <row r="7" spans="1:3">
      <c r="A7" s="4" t="s">
        <v>460</v>
      </c>
      <c r="B7" s="5" t="n">
        <v>2950</v>
      </c>
      <c r="C7" s="5" t="n">
        <v>2950</v>
      </c>
    </row>
    <row r="8" spans="1:3">
      <c r="A8" s="4" t="s">
        <v>461</v>
      </c>
      <c r="B8" s="5" t="n">
        <v>-2300</v>
      </c>
      <c r="C8" s="5" t="n">
        <v>-2950</v>
      </c>
    </row>
    <row r="9" spans="1:3">
      <c r="A9" s="4" t="s">
        <v>462</v>
      </c>
      <c r="B9" s="6" t="n">
        <v>650</v>
      </c>
      <c r="C9" s="4" t="s">
        <v>37</v>
      </c>
    </row>
    <row r="10" spans="1:3">
      <c r="A10" s="4" t="s">
        <v>464</v>
      </c>
      <c r="B10" s="4" t="s">
        <v>385</v>
      </c>
    </row>
    <row r="11" spans="1:3">
      <c r="A11" s="4" t="s">
        <v>465</v>
      </c>
    </row>
    <row r="12" spans="1:3">
      <c r="A12" s="4" t="s">
        <v>460</v>
      </c>
      <c r="B12" s="6" t="n">
        <v>104</v>
      </c>
      <c r="C12" s="5" t="n">
        <v>104</v>
      </c>
    </row>
    <row r="13" spans="1:3">
      <c r="A13" s="4" t="s">
        <v>461</v>
      </c>
      <c r="B13" s="5" t="n">
        <v>-95</v>
      </c>
      <c r="C13" s="5" t="n">
        <v>-104</v>
      </c>
    </row>
    <row r="14" spans="1:3">
      <c r="A14" s="4" t="s">
        <v>462</v>
      </c>
      <c r="B14" s="6" t="n">
        <v>9</v>
      </c>
      <c r="C14" s="4" t="s">
        <v>37</v>
      </c>
    </row>
    <row r="15" spans="1:3">
      <c r="A15" s="4" t="s">
        <v>464</v>
      </c>
      <c r="B15"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c r="B2" s="6" t="n">
        <v>4871</v>
      </c>
      <c r="C2" s="6" t="n">
        <v>5210</v>
      </c>
    </row>
    <row r="3" spans="1:3">
      <c r="A3" s="4" t="s">
        <v>469</v>
      </c>
      <c r="B3" s="5" t="n">
        <v>1392</v>
      </c>
      <c r="C3" s="5" t="n">
        <v>3849</v>
      </c>
    </row>
    <row r="4" spans="1:3">
      <c r="A4" s="4" t="s">
        <v>470</v>
      </c>
      <c r="B4" s="5" t="n">
        <v>3425</v>
      </c>
      <c r="C4" s="5" t="n">
        <v>4945</v>
      </c>
    </row>
    <row r="5" spans="1:3">
      <c r="A5" s="4" t="s">
        <v>471</v>
      </c>
      <c r="B5" s="4" t="s">
        <v>37</v>
      </c>
      <c r="C5" s="5" t="n">
        <v>458</v>
      </c>
    </row>
    <row r="6" spans="1:3">
      <c r="A6" s="4" t="s">
        <v>472</v>
      </c>
      <c r="B6" s="5" t="n">
        <v>2504</v>
      </c>
      <c r="C6" s="5" t="n">
        <v>2305</v>
      </c>
    </row>
    <row r="7" spans="1:3">
      <c r="A7" s="4" t="s">
        <v>473</v>
      </c>
      <c r="B7" s="6" t="n">
        <v>12192</v>
      </c>
      <c r="C7" s="6" t="n">
        <v>16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B2" s="2" t="s">
        <v>476</v>
      </c>
    </row>
    <row r="3" spans="1:2">
      <c r="A3" s="4" t="s">
        <v>477</v>
      </c>
      <c r="B3" s="6" t="n">
        <v>25</v>
      </c>
    </row>
    <row r="4" spans="1:2">
      <c r="A4" s="4" t="s">
        <v>478</v>
      </c>
      <c r="B4" s="10" t="n">
        <v>1.6</v>
      </c>
    </row>
    <row r="5" spans="1:2">
      <c r="A5" s="4" t="s">
        <v>479</v>
      </c>
      <c r="B5"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80</v>
      </c>
    </row>
    <row r="3" spans="1:4">
      <c r="A3" s="4" t="s">
        <v>482</v>
      </c>
      <c r="B3" s="9" t="n">
        <v>3.5</v>
      </c>
      <c r="C3" s="6" t="n">
        <v>3</v>
      </c>
      <c r="D3" s="9" t="n">
        <v>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0</v>
      </c>
    </row>
    <row r="3" spans="1:4">
      <c r="A3" s="4" t="s">
        <v>99</v>
      </c>
      <c r="B3" s="6" t="n">
        <v>-7721</v>
      </c>
      <c r="C3" s="6" t="n">
        <v>-16745</v>
      </c>
      <c r="D3" s="6" t="n">
        <v>-8745</v>
      </c>
    </row>
    <row r="4" spans="1:4">
      <c r="A4" s="3" t="s">
        <v>113</v>
      </c>
    </row>
    <row r="5" spans="1:4">
      <c r="A5" s="4" t="s">
        <v>114</v>
      </c>
      <c r="B5" s="5" t="n">
        <v>-147</v>
      </c>
      <c r="C5" s="5" t="n">
        <v>-48</v>
      </c>
      <c r="D5" s="5" t="n">
        <v>-58</v>
      </c>
    </row>
    <row r="6" spans="1:4">
      <c r="A6" s="4" t="s">
        <v>115</v>
      </c>
      <c r="B6" s="5" t="n">
        <v>62</v>
      </c>
      <c r="C6" s="5" t="n">
        <v>-57</v>
      </c>
      <c r="D6" s="5" t="n">
        <v>-22</v>
      </c>
    </row>
    <row r="7" spans="1:4">
      <c r="A7" s="4" t="s">
        <v>116</v>
      </c>
      <c r="B7" s="5" t="n">
        <v>-85</v>
      </c>
      <c r="C7" s="5" t="n">
        <v>-105</v>
      </c>
      <c r="D7" s="5" t="n">
        <v>-80</v>
      </c>
    </row>
    <row r="8" spans="1:4">
      <c r="A8" s="4" t="s">
        <v>117</v>
      </c>
      <c r="B8" s="6" t="n">
        <v>-7806</v>
      </c>
      <c r="C8" s="6" t="n">
        <v>-16850</v>
      </c>
      <c r="D8" s="6" t="n">
        <v>-8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47</v>
      </c>
    </row>
    <row r="2" spans="1:2">
      <c r="A2" s="4" t="s">
        <v>484</v>
      </c>
      <c r="B2" s="6" t="n">
        <v>17282</v>
      </c>
    </row>
    <row r="3" spans="1:2">
      <c r="A3" s="4" t="s">
        <v>485</v>
      </c>
      <c r="B3" s="5" t="n">
        <v>21</v>
      </c>
    </row>
    <row r="4" spans="1:2">
      <c r="A4" s="4" t="s">
        <v>486</v>
      </c>
      <c r="B4" s="5" t="n">
        <v>509</v>
      </c>
    </row>
    <row r="5" spans="1:2">
      <c r="A5" s="4" t="s">
        <v>487</v>
      </c>
      <c r="B5" s="5" t="n">
        <v>17812</v>
      </c>
    </row>
    <row r="6" spans="1:2">
      <c r="A6" s="4" t="s">
        <v>488</v>
      </c>
    </row>
    <row r="7" spans="1:2">
      <c r="A7" s="4" t="s">
        <v>484</v>
      </c>
      <c r="B7" s="5" t="n">
        <v>3327</v>
      </c>
    </row>
    <row r="8" spans="1:2">
      <c r="A8" s="4" t="s">
        <v>485</v>
      </c>
      <c r="B8" s="5" t="n">
        <v>8</v>
      </c>
    </row>
    <row r="9" spans="1:2">
      <c r="A9" s="4" t="s">
        <v>486</v>
      </c>
      <c r="B9" s="5" t="n">
        <v>509</v>
      </c>
    </row>
    <row r="10" spans="1:2">
      <c r="A10" s="4" t="s">
        <v>487</v>
      </c>
      <c r="B10" s="5" t="n">
        <v>3844</v>
      </c>
    </row>
    <row r="11" spans="1:2">
      <c r="A11" s="4" t="s">
        <v>489</v>
      </c>
    </row>
    <row r="12" spans="1:2">
      <c r="A12" s="4" t="s">
        <v>484</v>
      </c>
      <c r="B12" s="5" t="n">
        <v>6864</v>
      </c>
    </row>
    <row r="13" spans="1:2">
      <c r="A13" s="4" t="s">
        <v>485</v>
      </c>
      <c r="B13" s="5" t="n">
        <v>13</v>
      </c>
    </row>
    <row r="14" spans="1:2">
      <c r="A14" s="4" t="s">
        <v>486</v>
      </c>
      <c r="B14" s="4" t="s">
        <v>37</v>
      </c>
    </row>
    <row r="15" spans="1:2">
      <c r="A15" s="4" t="s">
        <v>487</v>
      </c>
      <c r="B15" s="5" t="n">
        <v>6877</v>
      </c>
    </row>
    <row r="16" spans="1:2">
      <c r="A16" s="4" t="s">
        <v>490</v>
      </c>
    </row>
    <row r="17" spans="1:2">
      <c r="A17" s="4" t="s">
        <v>484</v>
      </c>
      <c r="B17" s="5" t="n">
        <v>3230</v>
      </c>
    </row>
    <row r="18" spans="1:2">
      <c r="A18" s="4" t="s">
        <v>485</v>
      </c>
      <c r="B18" s="4" t="s">
        <v>37</v>
      </c>
    </row>
    <row r="19" spans="1:2">
      <c r="A19" s="4" t="s">
        <v>486</v>
      </c>
      <c r="B19" s="4" t="s">
        <v>37</v>
      </c>
    </row>
    <row r="20" spans="1:2">
      <c r="A20" s="4" t="s">
        <v>487</v>
      </c>
      <c r="B20" s="5" t="n">
        <v>3230</v>
      </c>
    </row>
    <row r="21" spans="1:2">
      <c r="A21" s="4" t="s">
        <v>491</v>
      </c>
    </row>
    <row r="22" spans="1:2">
      <c r="A22" s="4" t="s">
        <v>484</v>
      </c>
      <c r="B22" s="5" t="n">
        <v>3861</v>
      </c>
    </row>
    <row r="23" spans="1:2">
      <c r="A23" s="4" t="s">
        <v>485</v>
      </c>
      <c r="B23" s="4" t="s">
        <v>37</v>
      </c>
    </row>
    <row r="24" spans="1:2">
      <c r="A24" s="4" t="s">
        <v>486</v>
      </c>
      <c r="B24" s="4" t="s">
        <v>37</v>
      </c>
    </row>
    <row r="25" spans="1:2">
      <c r="A25" s="4" t="s">
        <v>487</v>
      </c>
      <c r="B25" s="6" t="n">
        <v>38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2"/>
    <col customWidth="1" max="9" min="9" width="14"/>
    <col customWidth="1" max="10" min="10" width="14"/>
    <col customWidth="1" max="11" min="11" width="14"/>
    <col customWidth="1" max="12" min="12" width="14"/>
    <col customWidth="1" max="13" min="13" width="14"/>
  </cols>
  <sheetData>
    <row r="1" spans="1:13">
      <c r="A1" s="1" t="s">
        <v>492</v>
      </c>
      <c r="C1" s="2" t="s">
        <v>493</v>
      </c>
      <c r="D1" s="2" t="s">
        <v>494</v>
      </c>
      <c r="E1" s="2" t="s">
        <v>2</v>
      </c>
      <c r="F1" s="2" t="s">
        <v>2</v>
      </c>
      <c r="G1" s="2" t="s">
        <v>2</v>
      </c>
      <c r="I1" s="2" t="s">
        <v>32</v>
      </c>
      <c r="J1" s="2" t="s">
        <v>80</v>
      </c>
      <c r="K1" s="2" t="s">
        <v>495</v>
      </c>
      <c r="L1" s="2" t="s">
        <v>496</v>
      </c>
      <c r="M1" s="2" t="s">
        <v>497</v>
      </c>
    </row>
    <row r="2" spans="1:13">
      <c r="A2" s="4" t="s">
        <v>498</v>
      </c>
      <c r="E2" s="5" t="n">
        <v>20000000</v>
      </c>
      <c r="F2" s="5" t="n">
        <v>20000000</v>
      </c>
      <c r="G2" s="5" t="n">
        <v>20000000</v>
      </c>
      <c r="I2" s="5" t="n">
        <v>20000000</v>
      </c>
      <c r="M2" s="5" t="n">
        <v>20000000</v>
      </c>
    </row>
    <row r="3" spans="1:13">
      <c r="A3" s="4" t="s">
        <v>499</v>
      </c>
      <c r="E3" s="7" t="n">
        <v>0.001</v>
      </c>
      <c r="F3" s="7" t="n">
        <v>0.001</v>
      </c>
      <c r="G3" s="7" t="n">
        <v>0.001</v>
      </c>
      <c r="I3" s="7" t="n">
        <v>0.001</v>
      </c>
      <c r="K3" s="7" t="n">
        <v>0.001</v>
      </c>
    </row>
    <row r="4" spans="1:13">
      <c r="A4" s="4" t="s">
        <v>500</v>
      </c>
      <c r="E4" s="5" t="n">
        <v>33946820</v>
      </c>
      <c r="F4" s="5" t="n">
        <v>33946820</v>
      </c>
      <c r="G4" s="5" t="n">
        <v>33946820</v>
      </c>
      <c r="I4" s="5" t="n">
        <v>34455220</v>
      </c>
    </row>
    <row r="5" spans="1:13">
      <c r="A5" s="4" t="s">
        <v>501</v>
      </c>
      <c r="L5" s="6" t="n">
        <v>10000000</v>
      </c>
    </row>
    <row r="6" spans="1:13">
      <c r="A6" s="4" t="s">
        <v>143</v>
      </c>
      <c r="E6" s="5" t="n">
        <v>27202</v>
      </c>
    </row>
    <row r="7" spans="1:13">
      <c r="A7" s="4" t="s">
        <v>502</v>
      </c>
      <c r="E7" s="6" t="n">
        <v>98000</v>
      </c>
      <c r="G7" s="6" t="n">
        <v>7007000</v>
      </c>
      <c r="I7" s="4" t="s">
        <v>37</v>
      </c>
      <c r="J7" s="4" t="s">
        <v>37</v>
      </c>
    </row>
    <row r="8" spans="1:13">
      <c r="A8" s="4" t="s">
        <v>503</v>
      </c>
      <c r="G8" s="5" t="n">
        <v>1952909</v>
      </c>
    </row>
    <row r="9" spans="1:13">
      <c r="A9" s="4" t="s">
        <v>504</v>
      </c>
      <c r="E9" s="5" t="n">
        <v>2019575</v>
      </c>
      <c r="F9" s="5" t="n">
        <v>2019575</v>
      </c>
      <c r="G9" s="5" t="n">
        <v>2019575</v>
      </c>
      <c r="I9" s="5" t="n">
        <v>66666</v>
      </c>
    </row>
    <row r="10" spans="1:13">
      <c r="A10" s="4" t="s">
        <v>505</v>
      </c>
      <c r="B10" s="4" t="s">
        <v>106</v>
      </c>
      <c r="G10" s="5" t="n">
        <v>305000</v>
      </c>
    </row>
    <row r="11" spans="1:13">
      <c r="A11" s="4" t="s">
        <v>506</v>
      </c>
      <c r="B11" s="4" t="s">
        <v>108</v>
      </c>
      <c r="G11" s="5" t="n">
        <v>899000</v>
      </c>
    </row>
    <row r="12" spans="1:13">
      <c r="A12" s="4" t="s">
        <v>507</v>
      </c>
      <c r="G12" s="8" t="n">
        <v>1.93</v>
      </c>
      <c r="I12" s="8" t="n">
        <v>2.78</v>
      </c>
      <c r="J12" s="8" t="n">
        <v>3.76</v>
      </c>
    </row>
    <row r="13" spans="1:13">
      <c r="A13" s="4" t="s">
        <v>508</v>
      </c>
      <c r="I13" s="6" t="n">
        <v>500000</v>
      </c>
      <c r="J13" s="6" t="n">
        <v>2000000</v>
      </c>
    </row>
    <row r="14" spans="1:13">
      <c r="A14" s="4" t="s">
        <v>509</v>
      </c>
      <c r="E14" s="8" t="n">
        <v>5.08</v>
      </c>
      <c r="F14" s="8" t="n">
        <v>5.08</v>
      </c>
      <c r="G14" s="8" t="n">
        <v>5.08</v>
      </c>
      <c r="I14" s="8" t="n">
        <v>5.04</v>
      </c>
    </row>
    <row r="15" spans="1:13">
      <c r="A15" s="4" t="s">
        <v>510</v>
      </c>
      <c r="E15" s="6" t="n">
        <v>6800000</v>
      </c>
      <c r="F15" s="6" t="n">
        <v>6800000</v>
      </c>
      <c r="G15" s="6" t="n">
        <v>6800000</v>
      </c>
    </row>
    <row r="16" spans="1:13">
      <c r="A16" s="4" t="s">
        <v>357</v>
      </c>
      <c r="F16" s="6" t="n">
        <v>1600000</v>
      </c>
      <c r="G16" s="6" t="n">
        <v>1577000</v>
      </c>
      <c r="H16" s="4" t="s">
        <v>511</v>
      </c>
      <c r="I16" s="4" t="s">
        <v>37</v>
      </c>
      <c r="J16" s="4" t="s">
        <v>37</v>
      </c>
    </row>
    <row r="17" spans="1:13">
      <c r="A17" s="4" t="s">
        <v>512</v>
      </c>
      <c r="G17" s="4" t="s">
        <v>513</v>
      </c>
    </row>
    <row r="18" spans="1:13">
      <c r="A18" s="4" t="s">
        <v>514</v>
      </c>
      <c r="E18" s="5" t="n">
        <v>0</v>
      </c>
      <c r="F18" s="5" t="n">
        <v>0</v>
      </c>
      <c r="G18" s="5" t="n">
        <v>0</v>
      </c>
      <c r="I18" s="5" t="n">
        <v>0</v>
      </c>
    </row>
    <row r="19" spans="1:13">
      <c r="A19" s="4" t="s">
        <v>515</v>
      </c>
      <c r="G19" s="6" t="n">
        <v>0</v>
      </c>
      <c r="I19" s="6" t="n">
        <v>0</v>
      </c>
      <c r="J19" s="5" t="n">
        <v>0</v>
      </c>
    </row>
    <row r="20" spans="1:13">
      <c r="A20" s="4" t="s">
        <v>516</v>
      </c>
      <c r="G20" s="5" t="n">
        <v>0</v>
      </c>
      <c r="I20" s="5" t="n">
        <v>0</v>
      </c>
      <c r="J20" s="5" t="n">
        <v>0</v>
      </c>
    </row>
    <row r="21" spans="1:13">
      <c r="A21" s="4" t="s">
        <v>517</v>
      </c>
    </row>
    <row r="22" spans="1:13">
      <c r="A22" s="4" t="s">
        <v>357</v>
      </c>
      <c r="B22" s="4" t="s">
        <v>511</v>
      </c>
      <c r="G22" s="5" t="n">
        <v>288000</v>
      </c>
    </row>
    <row r="23" spans="1:13">
      <c r="A23" s="4" t="s">
        <v>518</v>
      </c>
    </row>
    <row r="24" spans="1:13">
      <c r="A24" s="4" t="s">
        <v>519</v>
      </c>
      <c r="G24" s="5" t="n">
        <v>537000</v>
      </c>
      <c r="I24" s="5" t="n">
        <v>544000</v>
      </c>
      <c r="J24" s="5" t="n">
        <v>360000</v>
      </c>
    </row>
    <row r="25" spans="1:13">
      <c r="A25" s="4" t="s">
        <v>520</v>
      </c>
    </row>
    <row r="26" spans="1:13">
      <c r="A26" s="4" t="s">
        <v>521</v>
      </c>
      <c r="G26" s="6" t="n">
        <v>6300000</v>
      </c>
      <c r="I26" s="6" t="n">
        <v>4300000</v>
      </c>
      <c r="J26" s="6" t="n">
        <v>100000</v>
      </c>
    </row>
    <row r="27" spans="1:13">
      <c r="A27" s="4" t="s">
        <v>522</v>
      </c>
    </row>
    <row r="28" spans="1:13">
      <c r="A28" s="4" t="s">
        <v>505</v>
      </c>
      <c r="C28" s="5" t="n">
        <v>700000</v>
      </c>
      <c r="G28" s="5" t="n">
        <v>700000</v>
      </c>
    </row>
    <row r="29" spans="1:13">
      <c r="A29" s="4" t="s">
        <v>506</v>
      </c>
      <c r="G29" s="5" t="n">
        <v>700000</v>
      </c>
    </row>
    <row r="30" spans="1:13">
      <c r="A30" s="4" t="s">
        <v>509</v>
      </c>
      <c r="C30" s="6" t="n">
        <v>7</v>
      </c>
    </row>
    <row r="31" spans="1:13">
      <c r="A31" s="4" t="s">
        <v>510</v>
      </c>
      <c r="C31" s="6" t="n">
        <v>400000</v>
      </c>
    </row>
    <row r="32" spans="1:13">
      <c r="A32" s="4" t="s">
        <v>523</v>
      </c>
    </row>
    <row r="33" spans="1:13">
      <c r="A33" s="4" t="s">
        <v>509</v>
      </c>
      <c r="C33" s="8" t="n">
        <v>5.14</v>
      </c>
    </row>
    <row r="34" spans="1:13">
      <c r="A34" s="4" t="s">
        <v>524</v>
      </c>
    </row>
    <row r="35" spans="1:13">
      <c r="A35" s="4" t="s">
        <v>525</v>
      </c>
      <c r="G35" s="4" t="s">
        <v>526</v>
      </c>
    </row>
    <row r="36" spans="1:13">
      <c r="A36" s="4" t="s">
        <v>527</v>
      </c>
      <c r="G36" s="4" t="s">
        <v>366</v>
      </c>
    </row>
    <row r="37" spans="1:13">
      <c r="A37" s="4" t="s">
        <v>528</v>
      </c>
    </row>
    <row r="38" spans="1:13">
      <c r="A38" s="4" t="s">
        <v>529</v>
      </c>
      <c r="G38" s="4" t="s">
        <v>530</v>
      </c>
    </row>
    <row r="39" spans="1:13">
      <c r="A39" s="4" t="s">
        <v>531</v>
      </c>
      <c r="G39" s="4" t="s">
        <v>389</v>
      </c>
    </row>
    <row r="40" spans="1:13">
      <c r="A40" s="4" t="s">
        <v>532</v>
      </c>
    </row>
    <row r="41" spans="1:13">
      <c r="A41" s="4" t="s">
        <v>531</v>
      </c>
      <c r="G41" s="4" t="s">
        <v>533</v>
      </c>
    </row>
    <row r="42" spans="1:13">
      <c r="A42" s="4" t="s">
        <v>534</v>
      </c>
    </row>
    <row r="43" spans="1:13">
      <c r="A43" s="4" t="s">
        <v>525</v>
      </c>
      <c r="G43" s="4" t="s">
        <v>526</v>
      </c>
    </row>
    <row r="44" spans="1:13">
      <c r="A44" s="4" t="s">
        <v>527</v>
      </c>
      <c r="G44" s="4" t="s">
        <v>366</v>
      </c>
    </row>
    <row r="45" spans="1:13">
      <c r="A45" s="4" t="s">
        <v>535</v>
      </c>
      <c r="G45" s="4" t="s">
        <v>536</v>
      </c>
    </row>
    <row r="46" spans="1:13">
      <c r="A46" s="4" t="s">
        <v>537</v>
      </c>
      <c r="E46" s="5" t="n">
        <v>2000000</v>
      </c>
      <c r="F46" s="5" t="n">
        <v>2000000</v>
      </c>
      <c r="G46" s="5" t="n">
        <v>2000000</v>
      </c>
    </row>
    <row r="47" spans="1:13">
      <c r="A47" s="4" t="s">
        <v>538</v>
      </c>
      <c r="G47" s="4" t="s">
        <v>539</v>
      </c>
    </row>
    <row r="48" spans="1:13">
      <c r="A48" s="4" t="s">
        <v>540</v>
      </c>
    </row>
    <row r="49" spans="1:13">
      <c r="A49" s="4" t="s">
        <v>531</v>
      </c>
      <c r="G49" s="4" t="s">
        <v>389</v>
      </c>
    </row>
    <row r="50" spans="1:13">
      <c r="A50" s="4" t="s">
        <v>541</v>
      </c>
    </row>
    <row r="51" spans="1:13">
      <c r="A51" s="4" t="s">
        <v>531</v>
      </c>
      <c r="G51" s="4" t="s">
        <v>533</v>
      </c>
    </row>
    <row r="52" spans="1:13">
      <c r="A52" s="4" t="s">
        <v>542</v>
      </c>
    </row>
    <row r="53" spans="1:13">
      <c r="A53" s="4" t="s">
        <v>529</v>
      </c>
      <c r="D53" s="4" t="s">
        <v>530</v>
      </c>
    </row>
    <row r="54" spans="1:13">
      <c r="A54" s="4" t="s">
        <v>537</v>
      </c>
      <c r="D54" s="5" t="n">
        <v>500000</v>
      </c>
    </row>
    <row r="55" spans="1:13">
      <c r="A55" s="4" t="s">
        <v>538</v>
      </c>
      <c r="D55" s="4" t="s">
        <v>480</v>
      </c>
    </row>
    <row r="56" spans="1:13">
      <c r="A56" s="4" t="s">
        <v>543</v>
      </c>
      <c r="D56" s="4" t="s">
        <v>544</v>
      </c>
    </row>
    <row r="57" spans="1:13">
      <c r="A57" s="4" t="s">
        <v>545</v>
      </c>
    </row>
    <row r="58" spans="1:13">
      <c r="A58" s="4" t="s">
        <v>504</v>
      </c>
      <c r="E58" s="5" t="n">
        <v>66666</v>
      </c>
      <c r="F58" s="5" t="n">
        <v>66666</v>
      </c>
      <c r="G58" s="5" t="n">
        <v>66666</v>
      </c>
    </row>
    <row r="59" spans="1:13"/>
    <row r="60" spans="1:13">
      <c r="A60" s="4" t="s">
        <v>106</v>
      </c>
      <c r="B60" s="4" t="s">
        <v>546</v>
      </c>
    </row>
    <row r="61" spans="1:13">
      <c r="A61" s="4" t="s">
        <v>108</v>
      </c>
      <c r="B61" s="4" t="s">
        <v>547</v>
      </c>
    </row>
    <row r="62" spans="1:13">
      <c r="A62" s="4" t="s">
        <v>110</v>
      </c>
      <c r="B62" s="4" t="s">
        <v>107</v>
      </c>
    </row>
    <row r="63" spans="1:13">
      <c r="A63" s="4" t="s">
        <v>548</v>
      </c>
      <c r="B63" s="4" t="s">
        <v>109</v>
      </c>
    </row>
    <row r="64" spans="1:13">
      <c r="A64" s="4" t="s">
        <v>549</v>
      </c>
      <c r="B64" s="4" t="s">
        <v>111</v>
      </c>
    </row>
  </sheetData>
  <mergeCells count="8">
    <mergeCell ref="A1:B1"/>
    <mergeCell ref="G1:H1"/>
    <mergeCell ref="A59:L59"/>
    <mergeCell ref="B60:L60"/>
    <mergeCell ref="B61:L61"/>
    <mergeCell ref="B62:L62"/>
    <mergeCell ref="B63:L63"/>
    <mergeCell ref="B64:L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80</v>
      </c>
    </row>
    <row r="3" spans="1:4">
      <c r="A3" s="4" t="s">
        <v>551</v>
      </c>
      <c r="B3" s="5" t="n">
        <v>34455220</v>
      </c>
    </row>
    <row r="4" spans="1:4">
      <c r="A4" s="4" t="s">
        <v>552</v>
      </c>
      <c r="B4" s="5" t="n">
        <v>12000</v>
      </c>
    </row>
    <row r="5" spans="1:4">
      <c r="A5" s="4" t="s">
        <v>553</v>
      </c>
      <c r="B5" s="5" t="n">
        <v>-1952909</v>
      </c>
    </row>
    <row r="6" spans="1:4">
      <c r="A6" s="4" t="s">
        <v>554</v>
      </c>
      <c r="B6" s="5" t="n">
        <v>33946820</v>
      </c>
      <c r="C6" s="5" t="n">
        <v>34455220</v>
      </c>
    </row>
    <row r="7" spans="1:4">
      <c r="A7" s="4" t="s">
        <v>119</v>
      </c>
    </row>
    <row r="8" spans="1:4">
      <c r="A8" s="4" t="s">
        <v>551</v>
      </c>
      <c r="B8" s="5" t="n">
        <v>34455220</v>
      </c>
    </row>
    <row r="9" spans="1:4">
      <c r="A9" s="4" t="s">
        <v>552</v>
      </c>
      <c r="B9" s="5" t="n">
        <v>12434</v>
      </c>
      <c r="C9" s="5" t="n">
        <v>268172</v>
      </c>
      <c r="D9" s="5" t="n">
        <v>801691</v>
      </c>
    </row>
    <row r="10" spans="1:4">
      <c r="A10" s="4" t="s">
        <v>555</v>
      </c>
      <c r="B10" s="5" t="n">
        <v>985573</v>
      </c>
    </row>
    <row r="11" spans="1:4">
      <c r="A11" s="4" t="s">
        <v>556</v>
      </c>
      <c r="B11" s="5" t="n">
        <v>446502</v>
      </c>
      <c r="C11" s="5" t="n">
        <v>396743</v>
      </c>
      <c r="D11" s="5" t="n">
        <v>315324</v>
      </c>
    </row>
    <row r="12" spans="1:4">
      <c r="A12" s="4" t="s">
        <v>553</v>
      </c>
      <c r="B12" s="5" t="n">
        <v>-1952909</v>
      </c>
    </row>
    <row r="13" spans="1:4">
      <c r="A13" s="4" t="s">
        <v>554</v>
      </c>
      <c r="B13" s="5" t="n">
        <v>33946820</v>
      </c>
      <c r="C13" s="5" t="n">
        <v>344552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7</v>
      </c>
      <c r="C1" s="2" t="s">
        <v>475</v>
      </c>
      <c r="D1" s="2" t="s">
        <v>1</v>
      </c>
    </row>
    <row r="2" spans="1:4">
      <c r="C2" s="2" t="s">
        <v>2</v>
      </c>
      <c r="D2" s="2" t="s">
        <v>2</v>
      </c>
    </row>
    <row r="3" spans="1:4">
      <c r="A3" s="4" t="s">
        <v>558</v>
      </c>
      <c r="D3" s="5" t="n">
        <v>66666</v>
      </c>
    </row>
    <row r="4" spans="1:4">
      <c r="A4" s="4" t="s">
        <v>559</v>
      </c>
      <c r="D4" s="4" t="s">
        <v>37</v>
      </c>
    </row>
    <row r="5" spans="1:4">
      <c r="A5" s="4" t="s">
        <v>560</v>
      </c>
      <c r="C5" s="5" t="n">
        <v>27202</v>
      </c>
    </row>
    <row r="6" spans="1:4">
      <c r="A6" s="4" t="s">
        <v>144</v>
      </c>
      <c r="D6" s="6" t="n">
        <v>7105</v>
      </c>
    </row>
    <row r="7" spans="1:4">
      <c r="A7" s="4" t="s">
        <v>558</v>
      </c>
      <c r="C7" s="5" t="n">
        <v>2019575</v>
      </c>
      <c r="D7" s="5" t="n">
        <v>2019575</v>
      </c>
    </row>
    <row r="8" spans="1:4">
      <c r="A8" s="4" t="s">
        <v>559</v>
      </c>
      <c r="C8" s="6" t="n">
        <v>7105</v>
      </c>
      <c r="D8" s="6" t="n">
        <v>7105</v>
      </c>
    </row>
    <row r="9" spans="1:4">
      <c r="A9" s="4" t="s">
        <v>119</v>
      </c>
    </row>
    <row r="10" spans="1:4">
      <c r="A10" s="4" t="s">
        <v>558</v>
      </c>
      <c r="D10" s="4" t="s">
        <v>37</v>
      </c>
    </row>
    <row r="11" spans="1:4">
      <c r="A11" s="4" t="s">
        <v>561</v>
      </c>
      <c r="B11" s="4" t="s">
        <v>106</v>
      </c>
      <c r="D11" s="4" t="s">
        <v>37</v>
      </c>
    </row>
    <row r="12" spans="1:4">
      <c r="A12" s="4" t="s">
        <v>559</v>
      </c>
      <c r="D12" s="4" t="s">
        <v>37</v>
      </c>
    </row>
    <row r="13" spans="1:4">
      <c r="A13" s="4" t="s">
        <v>560</v>
      </c>
      <c r="B13" s="4" t="s">
        <v>108</v>
      </c>
      <c r="D13" s="5" t="n">
        <v>1952909</v>
      </c>
    </row>
    <row r="14" spans="1:4">
      <c r="A14" s="4" t="s">
        <v>562</v>
      </c>
      <c r="B14" s="4" t="s">
        <v>563</v>
      </c>
      <c r="D14" s="8" t="n">
        <v>3.64</v>
      </c>
    </row>
    <row r="15" spans="1:4">
      <c r="A15" s="4" t="s">
        <v>144</v>
      </c>
      <c r="B15" s="4" t="s">
        <v>108</v>
      </c>
      <c r="D15" s="6" t="n">
        <v>7105</v>
      </c>
    </row>
    <row r="16" spans="1:4">
      <c r="A16" s="4" t="s">
        <v>558</v>
      </c>
      <c r="C16" s="5" t="n">
        <v>1952909</v>
      </c>
      <c r="D16" s="5" t="n">
        <v>1952909</v>
      </c>
    </row>
    <row r="17" spans="1:4">
      <c r="A17" s="4" t="s">
        <v>561</v>
      </c>
      <c r="B17" s="4" t="s">
        <v>106</v>
      </c>
      <c r="C17" s="8" t="n">
        <v>3.64</v>
      </c>
      <c r="D17" s="8" t="n">
        <v>3.64</v>
      </c>
    </row>
    <row r="18" spans="1:4">
      <c r="A18" s="4" t="s">
        <v>559</v>
      </c>
      <c r="C18" s="6" t="n">
        <v>7105</v>
      </c>
      <c r="D18" s="6" t="n">
        <v>7105</v>
      </c>
    </row>
    <row r="19" spans="1:4"/>
    <row r="20" spans="1:4">
      <c r="A20" s="4" t="s">
        <v>106</v>
      </c>
      <c r="B20" s="4" t="s">
        <v>564</v>
      </c>
    </row>
    <row r="21" spans="1:4">
      <c r="A21" s="4" t="s">
        <v>108</v>
      </c>
      <c r="B21" s="4" t="s">
        <v>145</v>
      </c>
    </row>
  </sheetData>
  <mergeCells count="4">
    <mergeCell ref="A1:B2"/>
    <mergeCell ref="A19:C19"/>
    <mergeCell ref="B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565</v>
      </c>
      <c r="C1" s="2" t="s">
        <v>1</v>
      </c>
    </row>
    <row r="2" spans="1:4">
      <c r="C2" s="2" t="s">
        <v>2</v>
      </c>
      <c r="D2" s="2" t="s">
        <v>32</v>
      </c>
    </row>
    <row r="3" spans="1:4">
      <c r="A3" s="4" t="s">
        <v>566</v>
      </c>
      <c r="C3" s="5" t="n">
        <v>4360</v>
      </c>
    </row>
    <row r="4" spans="1:4">
      <c r="A4" s="4" t="s">
        <v>567</v>
      </c>
      <c r="C4" s="8" t="n">
        <v>5.04</v>
      </c>
    </row>
    <row r="5" spans="1:4">
      <c r="A5" s="4" t="s">
        <v>568</v>
      </c>
      <c r="D5" s="4" t="s">
        <v>569</v>
      </c>
    </row>
    <row r="6" spans="1:4">
      <c r="A6" s="4" t="s">
        <v>570</v>
      </c>
      <c r="B6" s="4" t="s">
        <v>106</v>
      </c>
      <c r="C6" s="6" t="n">
        <v>1671</v>
      </c>
      <c r="D6" s="6" t="n">
        <v>1480</v>
      </c>
    </row>
    <row r="7" spans="1:4">
      <c r="A7" s="4" t="s">
        <v>505</v>
      </c>
      <c r="B7" s="4" t="s">
        <v>108</v>
      </c>
      <c r="C7" s="5" t="n">
        <v>305</v>
      </c>
    </row>
    <row r="8" spans="1:4">
      <c r="A8" s="4" t="s">
        <v>571</v>
      </c>
      <c r="B8" s="4" t="s">
        <v>108</v>
      </c>
      <c r="C8" s="8" t="n">
        <v>3.61</v>
      </c>
    </row>
    <row r="9" spans="1:4">
      <c r="A9" s="4" t="s">
        <v>572</v>
      </c>
      <c r="C9" s="5" t="n">
        <v>-12</v>
      </c>
    </row>
    <row r="10" spans="1:4">
      <c r="A10" s="4" t="s">
        <v>573</v>
      </c>
      <c r="C10" s="8" t="n">
        <v>1.66</v>
      </c>
    </row>
    <row r="11" spans="1:4">
      <c r="A11" s="4" t="s">
        <v>574</v>
      </c>
      <c r="B11" s="4" t="s">
        <v>110</v>
      </c>
      <c r="C11" s="5" t="n">
        <v>-899</v>
      </c>
    </row>
    <row r="12" spans="1:4">
      <c r="A12" s="4" t="s">
        <v>575</v>
      </c>
      <c r="B12" s="4" t="s">
        <v>110</v>
      </c>
      <c r="C12" s="8" t="n">
        <v>4.47</v>
      </c>
    </row>
    <row r="13" spans="1:4">
      <c r="A13" s="4" t="s">
        <v>566</v>
      </c>
      <c r="C13" s="5" t="n">
        <v>3754</v>
      </c>
      <c r="D13" s="5" t="n">
        <v>4360</v>
      </c>
    </row>
    <row r="14" spans="1:4">
      <c r="A14" s="4" t="s">
        <v>567</v>
      </c>
      <c r="C14" s="8" t="n">
        <v>5.08</v>
      </c>
      <c r="D14" s="8" t="n">
        <v>5.04</v>
      </c>
    </row>
    <row r="15" spans="1:4">
      <c r="A15" s="4" t="s">
        <v>568</v>
      </c>
      <c r="C15" s="4" t="s">
        <v>576</v>
      </c>
    </row>
    <row r="16" spans="1:4">
      <c r="A16" s="4" t="s">
        <v>577</v>
      </c>
      <c r="B16" s="4" t="s">
        <v>548</v>
      </c>
      <c r="C16" s="5" t="n">
        <v>3720</v>
      </c>
    </row>
    <row r="17" spans="1:4">
      <c r="A17" s="4" t="s">
        <v>578</v>
      </c>
      <c r="B17" s="4" t="s">
        <v>548</v>
      </c>
      <c r="C17" s="8" t="n">
        <v>5.07</v>
      </c>
    </row>
    <row r="18" spans="1:4">
      <c r="A18" s="4" t="s">
        <v>579</v>
      </c>
      <c r="B18" s="4" t="s">
        <v>548</v>
      </c>
      <c r="C18" s="4" t="s">
        <v>580</v>
      </c>
    </row>
    <row r="19" spans="1:4">
      <c r="A19" s="4" t="s">
        <v>581</v>
      </c>
      <c r="B19" s="4" t="s">
        <v>582</v>
      </c>
      <c r="C19" s="6" t="n">
        <v>1669</v>
      </c>
    </row>
    <row r="20" spans="1:4">
      <c r="A20" s="4" t="s">
        <v>583</v>
      </c>
      <c r="C20" s="5" t="n">
        <v>3339</v>
      </c>
    </row>
    <row r="21" spans="1:4">
      <c r="A21" s="4" t="s">
        <v>584</v>
      </c>
      <c r="C21" s="8" t="n">
        <v>4.9</v>
      </c>
    </row>
    <row r="22" spans="1:4">
      <c r="A22" s="4" t="s">
        <v>585</v>
      </c>
      <c r="C22" s="4" t="s">
        <v>586</v>
      </c>
    </row>
    <row r="23" spans="1:4">
      <c r="A23" s="4" t="s">
        <v>587</v>
      </c>
      <c r="B23" s="4" t="s">
        <v>106</v>
      </c>
      <c r="C23" s="6" t="n">
        <v>1654</v>
      </c>
    </row>
    <row r="24" spans="1:4"/>
    <row r="25" spans="1:4">
      <c r="A25" s="4" t="s">
        <v>106</v>
      </c>
      <c r="B25" s="4" t="s">
        <v>588</v>
      </c>
    </row>
    <row r="26" spans="1:4">
      <c r="A26" s="4" t="s">
        <v>108</v>
      </c>
      <c r="B26" s="4" t="s">
        <v>546</v>
      </c>
    </row>
    <row r="27" spans="1:4">
      <c r="A27" s="4" t="s">
        <v>110</v>
      </c>
      <c r="B27" s="4" t="s">
        <v>547</v>
      </c>
    </row>
    <row r="28" spans="1:4">
      <c r="A28" s="4" t="s">
        <v>548</v>
      </c>
      <c r="B28" s="4" t="s">
        <v>589</v>
      </c>
    </row>
  </sheetData>
  <mergeCells count="7">
    <mergeCell ref="A1:B2"/>
    <mergeCell ref="C1:D1"/>
    <mergeCell ref="A24:C24"/>
    <mergeCell ref="B25:C25"/>
    <mergeCell ref="B26:C26"/>
    <mergeCell ref="B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0</v>
      </c>
      <c r="C1" s="2" t="s">
        <v>1</v>
      </c>
    </row>
    <row r="2" spans="1:4">
      <c r="C2" s="2" t="s">
        <v>2</v>
      </c>
      <c r="D2" s="2" t="s">
        <v>32</v>
      </c>
    </row>
    <row r="3" spans="1:4">
      <c r="A3" s="4" t="s">
        <v>591</v>
      </c>
      <c r="C3" s="5" t="n">
        <v>1619</v>
      </c>
    </row>
    <row r="4" spans="1:4">
      <c r="A4" s="4" t="s">
        <v>592</v>
      </c>
      <c r="C4" s="8" t="n">
        <v>5.39</v>
      </c>
    </row>
    <row r="5" spans="1:4">
      <c r="A5" s="4" t="s">
        <v>593</v>
      </c>
      <c r="C5" s="4" t="s">
        <v>594</v>
      </c>
      <c r="D5" s="4" t="s">
        <v>595</v>
      </c>
    </row>
    <row r="6" spans="1:4">
      <c r="A6" s="4" t="s">
        <v>596</v>
      </c>
      <c r="B6" s="4" t="s">
        <v>106</v>
      </c>
      <c r="C6" s="6" t="n">
        <v>6663</v>
      </c>
      <c r="D6" s="6" t="n">
        <v>5681</v>
      </c>
    </row>
    <row r="7" spans="1:4">
      <c r="A7" s="4" t="s">
        <v>597</v>
      </c>
      <c r="C7" s="5" t="n">
        <v>1914</v>
      </c>
    </row>
    <row r="8" spans="1:4">
      <c r="A8" s="4" t="s">
        <v>598</v>
      </c>
      <c r="C8" s="8" t="n">
        <v>3.84</v>
      </c>
    </row>
    <row r="9" spans="1:4">
      <c r="A9" s="4" t="s">
        <v>599</v>
      </c>
      <c r="C9" s="5" t="n">
        <v>-1218</v>
      </c>
    </row>
    <row r="10" spans="1:4">
      <c r="A10" s="4" t="s">
        <v>600</v>
      </c>
      <c r="C10" s="8" t="n">
        <v>5.19</v>
      </c>
    </row>
    <row r="11" spans="1:4">
      <c r="A11" s="4" t="s">
        <v>601</v>
      </c>
      <c r="C11" s="5" t="n">
        <v>-636</v>
      </c>
    </row>
    <row r="12" spans="1:4">
      <c r="A12" s="4" t="s">
        <v>602</v>
      </c>
      <c r="C12" s="8" t="n">
        <v>4.26</v>
      </c>
    </row>
    <row r="13" spans="1:4">
      <c r="A13" s="4" t="s">
        <v>591</v>
      </c>
      <c r="C13" s="5" t="n">
        <v>1678</v>
      </c>
      <c r="D13" s="5" t="n">
        <v>1619</v>
      </c>
    </row>
    <row r="14" spans="1:4">
      <c r="A14" s="4" t="s">
        <v>592</v>
      </c>
      <c r="C14" s="8" t="n">
        <v>4.19</v>
      </c>
      <c r="D14" s="8" t="n">
        <v>5.39</v>
      </c>
    </row>
    <row r="15" spans="1:4"/>
    <row r="16" spans="1:4">
      <c r="A16" s="4" t="s">
        <v>106</v>
      </c>
      <c r="B16" s="4" t="s">
        <v>603</v>
      </c>
    </row>
  </sheetData>
  <mergeCells count="4">
    <mergeCell ref="A1:B2"/>
    <mergeCell ref="C1:D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0</v>
      </c>
    </row>
    <row r="3" spans="1:4">
      <c r="A3" s="4" t="s">
        <v>605</v>
      </c>
      <c r="B3" s="4" t="s">
        <v>606</v>
      </c>
      <c r="C3" s="4" t="s">
        <v>606</v>
      </c>
      <c r="D3" s="4" t="s">
        <v>606</v>
      </c>
    </row>
    <row r="4" spans="1:4">
      <c r="A4" s="4" t="s">
        <v>607</v>
      </c>
      <c r="B4" s="4" t="s">
        <v>608</v>
      </c>
      <c r="C4" s="4" t="s">
        <v>608</v>
      </c>
      <c r="D4" s="4" t="s">
        <v>609</v>
      </c>
    </row>
    <row r="5" spans="1:4">
      <c r="A5" s="4" t="s">
        <v>610</v>
      </c>
      <c r="B5" s="4" t="s">
        <v>37</v>
      </c>
      <c r="C5" s="4" t="s">
        <v>37</v>
      </c>
      <c r="D5" s="4" t="s">
        <v>37</v>
      </c>
    </row>
    <row r="6" spans="1:4">
      <c r="A6" s="4" t="s">
        <v>381</v>
      </c>
    </row>
    <row r="7" spans="1:4">
      <c r="A7" s="4" t="s">
        <v>611</v>
      </c>
      <c r="B7" s="4" t="s">
        <v>612</v>
      </c>
      <c r="C7" s="4" t="s">
        <v>613</v>
      </c>
      <c r="D7" s="4" t="s">
        <v>614</v>
      </c>
    </row>
    <row r="8" spans="1:4">
      <c r="A8" s="4" t="s">
        <v>387</v>
      </c>
    </row>
    <row r="9" spans="1:4">
      <c r="A9" s="4" t="s">
        <v>611</v>
      </c>
      <c r="B9" s="4" t="s">
        <v>615</v>
      </c>
      <c r="C9" s="4" t="s">
        <v>616</v>
      </c>
      <c r="D9" s="4" t="s">
        <v>6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4" t="s">
        <v>619</v>
      </c>
      <c r="B2" s="5" t="n">
        <v>10720808</v>
      </c>
      <c r="C2" s="5" t="n">
        <v>10097354</v>
      </c>
    </row>
    <row r="3" spans="1:3">
      <c r="A3" s="4" t="s">
        <v>620</v>
      </c>
    </row>
    <row r="4" spans="1:3">
      <c r="A4" s="4" t="s">
        <v>619</v>
      </c>
      <c r="B4" s="5" t="n">
        <v>3754122</v>
      </c>
      <c r="C4" s="5" t="n">
        <v>4360015</v>
      </c>
    </row>
    <row r="5" spans="1:3">
      <c r="A5" s="4" t="s">
        <v>621</v>
      </c>
    </row>
    <row r="6" spans="1:3">
      <c r="A6" s="4" t="s">
        <v>619</v>
      </c>
      <c r="B6" s="5" t="n">
        <v>1678448</v>
      </c>
      <c r="C6" s="5" t="n">
        <v>1618543</v>
      </c>
    </row>
    <row r="7" spans="1:3">
      <c r="A7" s="4" t="s">
        <v>622</v>
      </c>
    </row>
    <row r="8" spans="1:3">
      <c r="A8" s="4" t="s">
        <v>619</v>
      </c>
      <c r="B8" s="5" t="n">
        <v>4952254</v>
      </c>
      <c r="C8" s="5" t="n">
        <v>3680862</v>
      </c>
    </row>
    <row r="9" spans="1:3">
      <c r="A9" s="4" t="s">
        <v>542</v>
      </c>
    </row>
    <row r="10" spans="1:3">
      <c r="A10" s="4" t="s">
        <v>619</v>
      </c>
      <c r="B10" s="5" t="n">
        <v>335984</v>
      </c>
      <c r="C10" s="5" t="n">
        <v>4379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0</v>
      </c>
    </row>
    <row r="3" spans="1:4">
      <c r="A3" s="4" t="s">
        <v>605</v>
      </c>
      <c r="B3" s="4" t="s">
        <v>606</v>
      </c>
      <c r="C3" s="4" t="s">
        <v>606</v>
      </c>
      <c r="D3" s="4" t="s">
        <v>606</v>
      </c>
    </row>
    <row r="4" spans="1:4">
      <c r="A4" s="4" t="s">
        <v>607</v>
      </c>
      <c r="B4" s="4" t="s">
        <v>608</v>
      </c>
      <c r="C4" s="4" t="s">
        <v>608</v>
      </c>
      <c r="D4" s="4" t="s">
        <v>609</v>
      </c>
    </row>
    <row r="5" spans="1:4">
      <c r="A5" s="4" t="s">
        <v>610</v>
      </c>
      <c r="B5" s="4" t="s">
        <v>37</v>
      </c>
      <c r="C5" s="4" t="s">
        <v>37</v>
      </c>
      <c r="D5" s="4" t="s">
        <v>37</v>
      </c>
    </row>
    <row r="6" spans="1:4">
      <c r="A6" s="4" t="s">
        <v>624</v>
      </c>
      <c r="B6" s="8" t="n">
        <v>1.93</v>
      </c>
      <c r="C6" s="8" t="n">
        <v>2.78</v>
      </c>
      <c r="D6" s="8" t="n">
        <v>3.76</v>
      </c>
    </row>
    <row r="7" spans="1:4">
      <c r="A7" s="4" t="s">
        <v>381</v>
      </c>
    </row>
    <row r="8" spans="1:4">
      <c r="A8" s="4" t="s">
        <v>611</v>
      </c>
      <c r="B8" s="4" t="s">
        <v>612</v>
      </c>
      <c r="C8" s="4" t="s">
        <v>613</v>
      </c>
      <c r="D8" s="4" t="s">
        <v>614</v>
      </c>
    </row>
    <row r="9" spans="1:4">
      <c r="A9" s="4" t="s">
        <v>387</v>
      </c>
    </row>
    <row r="10" spans="1:4">
      <c r="A10" s="4" t="s">
        <v>611</v>
      </c>
      <c r="B10" s="4" t="s">
        <v>615</v>
      </c>
      <c r="C10" s="4" t="s">
        <v>616</v>
      </c>
      <c r="D10" s="4" t="s">
        <v>617</v>
      </c>
    </row>
    <row r="11" spans="1:4">
      <c r="A11" s="4" t="s">
        <v>625</v>
      </c>
    </row>
    <row r="12" spans="1:4">
      <c r="A12" s="4" t="s">
        <v>605</v>
      </c>
      <c r="B12" s="4" t="s">
        <v>626</v>
      </c>
      <c r="C12" s="4" t="s">
        <v>626</v>
      </c>
      <c r="D12" s="4" t="s">
        <v>626</v>
      </c>
    </row>
    <row r="13" spans="1:4">
      <c r="A13" s="4" t="s">
        <v>607</v>
      </c>
      <c r="B13" s="4" t="s">
        <v>608</v>
      </c>
      <c r="D13" s="4" t="s">
        <v>609</v>
      </c>
    </row>
    <row r="14" spans="1:4">
      <c r="A14" s="4" t="s">
        <v>611</v>
      </c>
      <c r="B14" s="4" t="s">
        <v>627</v>
      </c>
    </row>
    <row r="15" spans="1:4">
      <c r="A15" s="4" t="s">
        <v>610</v>
      </c>
      <c r="B15" s="4" t="s">
        <v>37</v>
      </c>
      <c r="C15" s="4" t="s">
        <v>37</v>
      </c>
      <c r="D15" s="4" t="s">
        <v>37</v>
      </c>
    </row>
    <row r="16" spans="1:4">
      <c r="A16" s="4" t="s">
        <v>624</v>
      </c>
      <c r="B16" s="8" t="n">
        <v>1.93</v>
      </c>
      <c r="C16" s="8" t="n">
        <v>2.78</v>
      </c>
      <c r="D16" s="8" t="n">
        <v>3.76</v>
      </c>
    </row>
    <row r="17" spans="1:4">
      <c r="A17" s="4" t="s">
        <v>628</v>
      </c>
    </row>
    <row r="18" spans="1:4">
      <c r="A18" s="4" t="s">
        <v>607</v>
      </c>
      <c r="C18" s="4" t="s">
        <v>608</v>
      </c>
    </row>
    <row r="19" spans="1:4">
      <c r="A19" s="4" t="s">
        <v>611</v>
      </c>
      <c r="C19" s="4" t="s">
        <v>629</v>
      </c>
      <c r="D19" s="4" t="s">
        <v>630</v>
      </c>
    </row>
    <row r="20" spans="1:4">
      <c r="A20" s="4" t="s">
        <v>631</v>
      </c>
    </row>
    <row r="21" spans="1:4">
      <c r="A21" s="4" t="s">
        <v>607</v>
      </c>
      <c r="C21" s="4" t="s">
        <v>609</v>
      </c>
    </row>
    <row r="22" spans="1:4">
      <c r="A22" s="4" t="s">
        <v>611</v>
      </c>
      <c r="C22" s="4" t="s">
        <v>632</v>
      </c>
      <c r="D22" s="4" t="s">
        <v>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2</v>
      </c>
      <c r="E2" s="2" t="s">
        <v>80</v>
      </c>
    </row>
    <row r="3" spans="1:5">
      <c r="A3" s="4" t="s">
        <v>635</v>
      </c>
      <c r="B3" s="4" t="s">
        <v>106</v>
      </c>
      <c r="C3" s="6" t="n">
        <v>8424</v>
      </c>
      <c r="D3" s="6" t="n">
        <v>8879</v>
      </c>
      <c r="E3" s="6" t="n">
        <v>5774</v>
      </c>
    </row>
    <row r="4" spans="1:5">
      <c r="A4" s="4" t="s">
        <v>518</v>
      </c>
    </row>
    <row r="5" spans="1:5">
      <c r="A5" s="4" t="s">
        <v>635</v>
      </c>
      <c r="C5" s="5" t="n">
        <v>178</v>
      </c>
      <c r="D5" s="5" t="n">
        <v>312</v>
      </c>
      <c r="E5" s="5" t="n">
        <v>342</v>
      </c>
    </row>
    <row r="6" spans="1:5">
      <c r="A6" s="4" t="s">
        <v>636</v>
      </c>
    </row>
    <row r="7" spans="1:5">
      <c r="A7" s="4" t="s">
        <v>635</v>
      </c>
      <c r="C7" s="5" t="n">
        <v>2612</v>
      </c>
      <c r="D7" s="5" t="n">
        <v>3403</v>
      </c>
      <c r="E7" s="5" t="n">
        <v>2776</v>
      </c>
    </row>
    <row r="8" spans="1:5">
      <c r="A8" s="4" t="s">
        <v>637</v>
      </c>
    </row>
    <row r="9" spans="1:5">
      <c r="A9" s="4" t="s">
        <v>635</v>
      </c>
      <c r="B9" s="4" t="s">
        <v>108</v>
      </c>
      <c r="C9" s="5" t="n">
        <v>1200</v>
      </c>
      <c r="D9" s="5" t="n">
        <v>1111</v>
      </c>
      <c r="E9" s="5" t="n">
        <v>482</v>
      </c>
    </row>
    <row r="10" spans="1:5">
      <c r="A10" s="4" t="s">
        <v>638</v>
      </c>
    </row>
    <row r="11" spans="1:5">
      <c r="A11" s="4" t="s">
        <v>635</v>
      </c>
      <c r="B11" s="4" t="s">
        <v>106</v>
      </c>
      <c r="C11" s="6" t="n">
        <v>4434</v>
      </c>
      <c r="D11" s="6" t="n">
        <v>4053</v>
      </c>
      <c r="E11" s="6" t="n">
        <v>2174</v>
      </c>
    </row>
    <row r="12" spans="1:5"/>
    <row r="13" spans="1:5">
      <c r="A13" s="4" t="s">
        <v>106</v>
      </c>
      <c r="B13" s="4" t="s">
        <v>639</v>
      </c>
    </row>
    <row r="14" spans="1:5">
      <c r="A14" s="4" t="s">
        <v>108</v>
      </c>
      <c r="B14" s="4" t="s">
        <v>640</v>
      </c>
    </row>
  </sheetData>
  <mergeCells count="5">
    <mergeCell ref="A1:B2"/>
    <mergeCell ref="C1:E1"/>
    <mergeCell ref="A12:D12"/>
    <mergeCell ref="B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36"/>
    <col customWidth="1" max="6" min="6" width="27"/>
    <col customWidth="1" max="7" min="7" width="37"/>
    <col customWidth="1" max="8" min="8" width="11"/>
  </cols>
  <sheetData>
    <row r="1" spans="1:8">
      <c r="A1" s="1" t="s">
        <v>118</v>
      </c>
      <c r="B1" s="2" t="s">
        <v>119</v>
      </c>
      <c r="D1" s="2" t="s">
        <v>120</v>
      </c>
      <c r="E1" s="2" t="s">
        <v>121</v>
      </c>
      <c r="F1" s="2" t="s">
        <v>122</v>
      </c>
      <c r="G1" s="2" t="s">
        <v>123</v>
      </c>
      <c r="H1" s="2" t="s">
        <v>124</v>
      </c>
    </row>
    <row r="2" spans="1:8">
      <c r="A2" s="4" t="s">
        <v>125</v>
      </c>
      <c r="B2" s="5" t="n">
        <v>31933862</v>
      </c>
      <c r="D2" s="5" t="n">
        <v>66666</v>
      </c>
    </row>
    <row r="3" spans="1:8">
      <c r="A3" s="4" t="s">
        <v>126</v>
      </c>
      <c r="B3" s="6" t="n">
        <v>32</v>
      </c>
      <c r="D3" s="4" t="s">
        <v>37</v>
      </c>
      <c r="E3" s="6" t="n">
        <v>127690</v>
      </c>
      <c r="F3" s="6" t="n">
        <v>-21677</v>
      </c>
      <c r="G3" s="6" t="n">
        <v>-80</v>
      </c>
      <c r="H3" s="6" t="n">
        <v>105965</v>
      </c>
    </row>
    <row r="4" spans="1:8">
      <c r="A4" s="4" t="s">
        <v>127</v>
      </c>
      <c r="B4" s="5" t="n">
        <v>801691</v>
      </c>
      <c r="D4" s="4" t="s">
        <v>37</v>
      </c>
    </row>
    <row r="5" spans="1:8">
      <c r="A5" s="4" t="s">
        <v>128</v>
      </c>
      <c r="B5" s="6" t="n">
        <v>1</v>
      </c>
      <c r="E5" s="5" t="n">
        <v>3143</v>
      </c>
      <c r="H5" s="5" t="n">
        <v>3144</v>
      </c>
    </row>
    <row r="6" spans="1:8">
      <c r="A6" s="4" t="s">
        <v>129</v>
      </c>
      <c r="B6" s="5" t="n">
        <v>15450</v>
      </c>
      <c r="D6" s="4" t="s">
        <v>37</v>
      </c>
    </row>
    <row r="7" spans="1:8">
      <c r="A7" s="4" t="s">
        <v>130</v>
      </c>
      <c r="H7" s="4" t="s">
        <v>37</v>
      </c>
    </row>
    <row r="8" spans="1:8">
      <c r="A8" s="4" t="s">
        <v>131</v>
      </c>
      <c r="B8" s="5" t="n">
        <v>315324</v>
      </c>
      <c r="D8" s="4" t="s">
        <v>37</v>
      </c>
    </row>
    <row r="9" spans="1:8">
      <c r="A9" s="4" t="s">
        <v>132</v>
      </c>
      <c r="E9" s="5" t="n">
        <v>1530</v>
      </c>
      <c r="H9" s="5" t="n">
        <v>1530</v>
      </c>
    </row>
    <row r="10" spans="1:8">
      <c r="A10" s="4" t="s">
        <v>133</v>
      </c>
      <c r="E10" s="5" t="n">
        <v>6134</v>
      </c>
      <c r="H10" s="5" t="n">
        <v>6134</v>
      </c>
    </row>
    <row r="11" spans="1:8">
      <c r="A11" s="4" t="s">
        <v>134</v>
      </c>
      <c r="G11" s="5" t="n">
        <v>-58</v>
      </c>
      <c r="H11" s="5" t="n">
        <v>-58</v>
      </c>
    </row>
    <row r="12" spans="1:8">
      <c r="A12" s="4" t="s">
        <v>135</v>
      </c>
      <c r="G12" s="5" t="n">
        <v>-22</v>
      </c>
      <c r="H12" s="5" t="n">
        <v>-22</v>
      </c>
    </row>
    <row r="13" spans="1:8">
      <c r="A13" s="4" t="s">
        <v>99</v>
      </c>
      <c r="F13" s="5" t="n">
        <v>-8745</v>
      </c>
      <c r="H13" s="5" t="n">
        <v>-8745</v>
      </c>
    </row>
    <row r="14" spans="1:8">
      <c r="A14" s="4" t="s">
        <v>136</v>
      </c>
      <c r="B14" s="5" t="n">
        <v>33066327</v>
      </c>
      <c r="D14" s="5" t="n">
        <v>66666</v>
      </c>
    </row>
    <row r="15" spans="1:8">
      <c r="A15" s="4" t="s">
        <v>137</v>
      </c>
      <c r="B15" s="6" t="n">
        <v>33</v>
      </c>
      <c r="E15" s="5" t="n">
        <v>138497</v>
      </c>
      <c r="F15" s="5" t="n">
        <v>-30422</v>
      </c>
      <c r="G15" s="5" t="n">
        <v>-160</v>
      </c>
      <c r="H15" s="5" t="n">
        <v>107948</v>
      </c>
    </row>
    <row r="16" spans="1:8">
      <c r="A16" s="4" t="s">
        <v>115</v>
      </c>
      <c r="G16" s="5" t="n">
        <v>-22</v>
      </c>
      <c r="H16" s="5" t="n">
        <v>-22</v>
      </c>
    </row>
    <row r="17" spans="1:8">
      <c r="A17" s="4" t="s">
        <v>127</v>
      </c>
      <c r="B17" s="5" t="n">
        <v>268172</v>
      </c>
      <c r="D17" s="4" t="s">
        <v>37</v>
      </c>
    </row>
    <row r="18" spans="1:8">
      <c r="A18" s="4" t="s">
        <v>128</v>
      </c>
      <c r="E18" s="5" t="n">
        <v>803</v>
      </c>
      <c r="H18" s="5" t="n">
        <v>803</v>
      </c>
    </row>
    <row r="19" spans="1:8">
      <c r="A19" s="4" t="s">
        <v>129</v>
      </c>
      <c r="B19" s="5" t="n">
        <v>723978</v>
      </c>
      <c r="D19" s="4" t="s">
        <v>37</v>
      </c>
    </row>
    <row r="20" spans="1:8">
      <c r="A20" s="4" t="s">
        <v>130</v>
      </c>
      <c r="B20" s="6" t="n">
        <v>1</v>
      </c>
      <c r="E20" s="5" t="n">
        <v>-44</v>
      </c>
      <c r="H20" s="5" t="n">
        <v>-43</v>
      </c>
    </row>
    <row r="21" spans="1:8">
      <c r="A21" s="4" t="s">
        <v>131</v>
      </c>
      <c r="B21" s="5" t="n">
        <v>396743</v>
      </c>
      <c r="D21" s="4" t="s">
        <v>37</v>
      </c>
    </row>
    <row r="22" spans="1:8">
      <c r="A22" s="4" t="s">
        <v>132</v>
      </c>
      <c r="E22" s="5" t="n">
        <v>1322</v>
      </c>
      <c r="H22" s="5" t="n">
        <v>1322</v>
      </c>
    </row>
    <row r="23" spans="1:8">
      <c r="A23" s="4" t="s">
        <v>133</v>
      </c>
      <c r="E23" s="5" t="n">
        <v>9423</v>
      </c>
      <c r="H23" s="5" t="n">
        <v>9423</v>
      </c>
    </row>
    <row r="24" spans="1:8">
      <c r="A24" s="4" t="s">
        <v>134</v>
      </c>
      <c r="G24" s="5" t="n">
        <v>-48</v>
      </c>
      <c r="H24" s="5" t="n">
        <v>-48</v>
      </c>
    </row>
    <row r="25" spans="1:8">
      <c r="A25" s="4" t="s">
        <v>135</v>
      </c>
      <c r="G25" s="5" t="n">
        <v>-57</v>
      </c>
      <c r="H25" s="5" t="n">
        <v>-57</v>
      </c>
    </row>
    <row r="26" spans="1:8">
      <c r="A26" s="4" t="s">
        <v>99</v>
      </c>
      <c r="F26" s="5" t="n">
        <v>-16745</v>
      </c>
      <c r="H26" s="5" t="n">
        <v>-16745</v>
      </c>
    </row>
    <row r="27" spans="1:8">
      <c r="A27" s="4" t="s">
        <v>138</v>
      </c>
      <c r="B27" s="5" t="n">
        <v>34455220</v>
      </c>
      <c r="D27" s="5" t="n">
        <v>66666</v>
      </c>
    </row>
    <row r="28" spans="1:8">
      <c r="A28" s="4" t="s">
        <v>139</v>
      </c>
      <c r="B28" s="6" t="n">
        <v>34</v>
      </c>
      <c r="E28" s="5" t="n">
        <v>150001</v>
      </c>
      <c r="F28" s="5" t="n">
        <v>-47167</v>
      </c>
      <c r="G28" s="5" t="n">
        <v>-265</v>
      </c>
      <c r="H28" s="5" t="n">
        <v>102603</v>
      </c>
    </row>
    <row r="29" spans="1:8">
      <c r="A29" s="4" t="s">
        <v>115</v>
      </c>
      <c r="G29" s="5" t="n">
        <v>-57</v>
      </c>
      <c r="H29" s="6" t="n">
        <v>-57</v>
      </c>
    </row>
    <row r="30" spans="1:8">
      <c r="A30" s="4" t="s">
        <v>127</v>
      </c>
      <c r="B30" s="5" t="n">
        <v>12434</v>
      </c>
      <c r="D30" s="4" t="s">
        <v>37</v>
      </c>
      <c r="H30" s="5" t="n">
        <v>12000</v>
      </c>
    </row>
    <row r="31" spans="1:8">
      <c r="A31" s="4" t="s">
        <v>128</v>
      </c>
      <c r="E31" s="5" t="n">
        <v>21</v>
      </c>
      <c r="H31" s="6" t="n">
        <v>21</v>
      </c>
    </row>
    <row r="32" spans="1:8">
      <c r="A32" s="4" t="s">
        <v>129</v>
      </c>
      <c r="B32" s="5" t="n">
        <v>985573</v>
      </c>
      <c r="D32" s="4" t="s">
        <v>37</v>
      </c>
    </row>
    <row r="33" spans="1:8">
      <c r="A33" s="4" t="s">
        <v>130</v>
      </c>
      <c r="B33" s="6" t="n">
        <v>1</v>
      </c>
      <c r="E33" s="5" t="n">
        <v>-797</v>
      </c>
      <c r="H33" s="5" t="n">
        <v>-796</v>
      </c>
    </row>
    <row r="34" spans="1:8">
      <c r="A34" s="4" t="s">
        <v>131</v>
      </c>
      <c r="B34" s="5" t="n">
        <v>446502</v>
      </c>
      <c r="D34" s="4" t="s">
        <v>37</v>
      </c>
    </row>
    <row r="35" spans="1:8">
      <c r="A35" s="4" t="s">
        <v>132</v>
      </c>
      <c r="B35" s="6" t="n">
        <v>1</v>
      </c>
      <c r="E35" s="5" t="n">
        <v>1076</v>
      </c>
      <c r="H35" s="5" t="n">
        <v>1077</v>
      </c>
    </row>
    <row r="36" spans="1:8">
      <c r="A36" s="4" t="s">
        <v>133</v>
      </c>
      <c r="E36" s="5" t="n">
        <v>9249</v>
      </c>
      <c r="G36" s="4" t="s">
        <v>37</v>
      </c>
      <c r="H36" s="5" t="n">
        <v>9249</v>
      </c>
    </row>
    <row r="37" spans="1:8">
      <c r="A37" s="4" t="s">
        <v>134</v>
      </c>
      <c r="G37" s="5" t="n">
        <v>-147</v>
      </c>
      <c r="H37" s="5" t="n">
        <v>-147</v>
      </c>
    </row>
    <row r="38" spans="1:8">
      <c r="A38" s="4" t="s">
        <v>135</v>
      </c>
      <c r="B38" s="4" t="s">
        <v>37</v>
      </c>
      <c r="D38" s="4" t="s">
        <v>37</v>
      </c>
      <c r="E38" s="4" t="s">
        <v>37</v>
      </c>
      <c r="F38" s="4" t="s">
        <v>37</v>
      </c>
      <c r="G38" s="5" t="n">
        <v>62</v>
      </c>
      <c r="H38" s="5" t="n">
        <v>62</v>
      </c>
    </row>
    <row r="39" spans="1:8">
      <c r="A39" s="4" t="s">
        <v>99</v>
      </c>
      <c r="F39" s="5" t="n">
        <v>-7721</v>
      </c>
      <c r="H39" s="5" t="n">
        <v>-7721</v>
      </c>
    </row>
    <row r="40" spans="1:8">
      <c r="A40" s="4" t="s">
        <v>140</v>
      </c>
      <c r="B40" s="5" t="n">
        <v>33946820</v>
      </c>
      <c r="D40" s="5" t="n">
        <v>2019575</v>
      </c>
    </row>
    <row r="41" spans="1:8">
      <c r="A41" s="4" t="s">
        <v>141</v>
      </c>
      <c r="B41" s="6" t="n">
        <v>36</v>
      </c>
      <c r="D41" s="6" t="n">
        <v>-7105</v>
      </c>
      <c r="E41" s="5" t="n">
        <v>159550</v>
      </c>
      <c r="F41" s="5" t="n">
        <v>-54888</v>
      </c>
      <c r="G41" s="5" t="n">
        <v>-350</v>
      </c>
      <c r="H41" s="5" t="n">
        <v>97243</v>
      </c>
    </row>
    <row r="42" spans="1:8">
      <c r="A42" s="4" t="s">
        <v>142</v>
      </c>
      <c r="B42" s="5" t="n">
        <v>-1952909</v>
      </c>
      <c r="C42" s="4" t="s">
        <v>106</v>
      </c>
      <c r="D42" s="5" t="n">
        <v>-1952909</v>
      </c>
    </row>
    <row r="43" spans="1:8">
      <c r="A43" s="4" t="s">
        <v>143</v>
      </c>
      <c r="B43" s="5" t="n">
        <v>1952909</v>
      </c>
      <c r="C43" s="4" t="s">
        <v>106</v>
      </c>
      <c r="D43" s="5" t="n">
        <v>1952909</v>
      </c>
    </row>
    <row r="44" spans="1:8">
      <c r="A44" s="4" t="s">
        <v>144</v>
      </c>
      <c r="B44" s="6" t="n">
        <v>7105</v>
      </c>
      <c r="C44" s="4" t="s">
        <v>106</v>
      </c>
      <c r="D44" s="6" t="n">
        <v>-7105</v>
      </c>
      <c r="H44" s="5" t="n">
        <v>7105</v>
      </c>
    </row>
    <row r="45" spans="1:8">
      <c r="A45" s="4" t="s">
        <v>115</v>
      </c>
      <c r="B45" s="4" t="s">
        <v>37</v>
      </c>
      <c r="D45" s="4" t="s">
        <v>37</v>
      </c>
      <c r="E45" s="4" t="s">
        <v>37</v>
      </c>
      <c r="F45" s="4" t="s">
        <v>37</v>
      </c>
      <c r="G45" s="6" t="n">
        <v>62</v>
      </c>
      <c r="H45" s="6" t="n">
        <v>62</v>
      </c>
    </row>
    <row r="46" spans="1:8"/>
    <row r="47" spans="1:8">
      <c r="A47" s="4" t="s">
        <v>106</v>
      </c>
      <c r="B47" s="4" t="s">
        <v>145</v>
      </c>
    </row>
  </sheetData>
  <mergeCells count="3">
    <mergeCell ref="B1:C1"/>
    <mergeCell ref="A46:H46"/>
    <mergeCell ref="B47:H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4"/>
  </cols>
  <sheetData>
    <row r="1" spans="1:6">
      <c r="A1" s="1" t="s">
        <v>641</v>
      </c>
      <c r="B1" s="2" t="s">
        <v>349</v>
      </c>
      <c r="C1" s="2" t="s">
        <v>1</v>
      </c>
    </row>
    <row r="2" spans="1:6">
      <c r="B2" s="2" t="s">
        <v>2</v>
      </c>
      <c r="C2" s="2" t="s">
        <v>2</v>
      </c>
      <c r="E2" s="2" t="s">
        <v>32</v>
      </c>
      <c r="F2" s="2" t="s">
        <v>80</v>
      </c>
    </row>
    <row r="3" spans="1:6">
      <c r="A3" s="4" t="s">
        <v>357</v>
      </c>
      <c r="B3" s="6" t="n">
        <v>1600</v>
      </c>
      <c r="C3" s="6" t="n">
        <v>1577</v>
      </c>
      <c r="D3" s="4" t="s">
        <v>90</v>
      </c>
      <c r="E3" s="4" t="s">
        <v>37</v>
      </c>
      <c r="F3" s="4" t="s">
        <v>37</v>
      </c>
    </row>
    <row r="4" spans="1:6">
      <c r="A4" s="4" t="s">
        <v>358</v>
      </c>
      <c r="B4" s="4" t="s">
        <v>359</v>
      </c>
    </row>
    <row r="5" spans="1:6">
      <c r="A5" s="4" t="s">
        <v>642</v>
      </c>
    </row>
    <row r="6" spans="1:6">
      <c r="A6" s="4" t="s">
        <v>643</v>
      </c>
      <c r="B6" s="4" t="s">
        <v>526</v>
      </c>
    </row>
    <row r="7" spans="1:6">
      <c r="A7" s="4" t="s">
        <v>644</v>
      </c>
    </row>
    <row r="8" spans="1:6">
      <c r="A8" s="4" t="s">
        <v>645</v>
      </c>
      <c r="B8" s="6" t="n">
        <v>800</v>
      </c>
      <c r="C8" s="6" t="n">
        <v>800</v>
      </c>
    </row>
    <row r="9" spans="1:6"/>
    <row r="10" spans="1:6">
      <c r="A10" s="4" t="s">
        <v>106</v>
      </c>
      <c r="B10" s="4" t="s">
        <v>107</v>
      </c>
    </row>
    <row r="11" spans="1:6">
      <c r="A11" s="4" t="s">
        <v>108</v>
      </c>
      <c r="B11" s="4" t="s">
        <v>109</v>
      </c>
    </row>
    <row r="12" spans="1:6">
      <c r="A12" s="4" t="s">
        <v>110</v>
      </c>
      <c r="B12" s="4" t="s">
        <v>111</v>
      </c>
    </row>
  </sheetData>
  <mergeCells count="7">
    <mergeCell ref="A1:A2"/>
    <mergeCell ref="C1:F1"/>
    <mergeCell ref="C2:D2"/>
    <mergeCell ref="A9:F9"/>
    <mergeCell ref="B10:F10"/>
    <mergeCell ref="B11:F11"/>
    <mergeCell ref="B12:F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 customWidth="1" max="5" min="5" width="12"/>
    <col customWidth="1" max="6" min="6" width="14"/>
    <col customWidth="1" max="7" min="7" width="14"/>
  </cols>
  <sheetData>
    <row r="1" spans="1:7">
      <c r="A1" s="1" t="s">
        <v>646</v>
      </c>
      <c r="C1" s="2" t="s">
        <v>349</v>
      </c>
      <c r="D1" s="2" t="s">
        <v>1</v>
      </c>
    </row>
    <row r="2" spans="1:7">
      <c r="C2" s="2" t="s">
        <v>2</v>
      </c>
      <c r="D2" s="2" t="s">
        <v>2</v>
      </c>
      <c r="F2" s="2" t="s">
        <v>32</v>
      </c>
      <c r="G2" s="2" t="s">
        <v>80</v>
      </c>
    </row>
    <row r="3" spans="1:7">
      <c r="A3" s="4" t="s">
        <v>89</v>
      </c>
      <c r="C3" s="6" t="n">
        <v>1600000</v>
      </c>
      <c r="D3" s="6" t="n">
        <v>1577000</v>
      </c>
      <c r="E3" s="4" t="s">
        <v>90</v>
      </c>
      <c r="F3" s="4" t="s">
        <v>37</v>
      </c>
      <c r="G3" s="4" t="s">
        <v>37</v>
      </c>
    </row>
    <row r="4" spans="1:7">
      <c r="A4" s="4" t="s">
        <v>647</v>
      </c>
    </row>
    <row r="5" spans="1:7">
      <c r="A5" s="4" t="s">
        <v>89</v>
      </c>
      <c r="B5" s="4" t="s">
        <v>90</v>
      </c>
      <c r="D5" s="5" t="n">
        <v>1172000</v>
      </c>
    </row>
    <row r="6" spans="1:7">
      <c r="A6" s="4" t="s">
        <v>517</v>
      </c>
    </row>
    <row r="7" spans="1:7">
      <c r="A7" s="4" t="s">
        <v>89</v>
      </c>
      <c r="B7" s="4" t="s">
        <v>90</v>
      </c>
      <c r="D7" s="5" t="n">
        <v>288000</v>
      </c>
    </row>
    <row r="8" spans="1:7">
      <c r="A8" s="4" t="s">
        <v>648</v>
      </c>
    </row>
    <row r="9" spans="1:7">
      <c r="A9" s="4" t="s">
        <v>89</v>
      </c>
      <c r="B9" s="4" t="s">
        <v>90</v>
      </c>
      <c r="D9" s="6" t="n">
        <v>117000</v>
      </c>
    </row>
    <row r="10" spans="1:7"/>
    <row r="11" spans="1:7">
      <c r="A11" s="4" t="s">
        <v>106</v>
      </c>
      <c r="B11" s="4" t="s">
        <v>107</v>
      </c>
    </row>
    <row r="12" spans="1:7">
      <c r="A12" s="4" t="s">
        <v>108</v>
      </c>
      <c r="B12" s="4" t="s">
        <v>109</v>
      </c>
    </row>
    <row r="13" spans="1:7">
      <c r="A13" s="4" t="s">
        <v>110</v>
      </c>
      <c r="B13" s="4" t="s">
        <v>111</v>
      </c>
    </row>
  </sheetData>
  <mergeCells count="7">
    <mergeCell ref="A1:B2"/>
    <mergeCell ref="D1:G1"/>
    <mergeCell ref="D2:E2"/>
    <mergeCell ref="A10:F10"/>
    <mergeCell ref="B11:F11"/>
    <mergeCell ref="B12:F12"/>
    <mergeCell ref="B13:F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0</v>
      </c>
    </row>
    <row r="3" spans="1:4">
      <c r="A3" s="4" t="s">
        <v>99</v>
      </c>
      <c r="B3" s="6" t="n">
        <v>-7721</v>
      </c>
      <c r="C3" s="6" t="n">
        <v>-16745</v>
      </c>
      <c r="D3" s="6" t="n">
        <v>-8745</v>
      </c>
    </row>
    <row r="4" spans="1:4">
      <c r="A4" s="3" t="s">
        <v>650</v>
      </c>
    </row>
    <row r="5" spans="1:4">
      <c r="A5" s="4" t="s">
        <v>104</v>
      </c>
      <c r="B5" s="5" t="n">
        <v>34441</v>
      </c>
      <c r="C5" s="5" t="n">
        <v>33829</v>
      </c>
      <c r="D5" s="5" t="n">
        <v>32591</v>
      </c>
    </row>
    <row r="6" spans="1:4">
      <c r="A6" s="3" t="s">
        <v>651</v>
      </c>
    </row>
    <row r="7" spans="1:4">
      <c r="A7" s="4" t="s">
        <v>105</v>
      </c>
      <c r="B7" s="5" t="n">
        <v>34441</v>
      </c>
      <c r="C7" s="5" t="n">
        <v>33829</v>
      </c>
      <c r="D7" s="5" t="n">
        <v>32591</v>
      </c>
    </row>
    <row r="8" spans="1:4">
      <c r="A8" s="3" t="s">
        <v>100</v>
      </c>
    </row>
    <row r="9" spans="1:4">
      <c r="A9" s="4" t="s">
        <v>101</v>
      </c>
      <c r="B9" s="8" t="n">
        <v>-0.22</v>
      </c>
      <c r="C9" s="8" t="n">
        <v>-0.49</v>
      </c>
      <c r="D9" s="8" t="n">
        <v>-0.27</v>
      </c>
    </row>
    <row r="10" spans="1:4">
      <c r="A10" s="4" t="s">
        <v>102</v>
      </c>
      <c r="B10" s="8" t="n">
        <v>-0.22</v>
      </c>
      <c r="C10" s="8" t="n">
        <v>-0.49</v>
      </c>
      <c r="D10" s="8" t="n">
        <v>-0.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0</v>
      </c>
    </row>
    <row r="3" spans="1:4">
      <c r="A3" s="4" t="s">
        <v>625</v>
      </c>
    </row>
    <row r="4" spans="1:4">
      <c r="A4" s="4" t="s">
        <v>653</v>
      </c>
      <c r="B4" s="5" t="n">
        <v>4133</v>
      </c>
      <c r="C4" s="5" t="n">
        <v>4723</v>
      </c>
      <c r="D4" s="5" t="n">
        <v>5263</v>
      </c>
    </row>
    <row r="5" spans="1:4">
      <c r="A5" s="4" t="s">
        <v>520</v>
      </c>
    </row>
    <row r="6" spans="1:4">
      <c r="A6" s="4" t="s">
        <v>653</v>
      </c>
      <c r="B6" s="5" t="n">
        <v>552</v>
      </c>
      <c r="C6" s="5" t="n">
        <v>499</v>
      </c>
      <c r="D6" s="5" t="n">
        <v>657</v>
      </c>
    </row>
    <row r="7" spans="1:4">
      <c r="A7" s="4" t="s">
        <v>654</v>
      </c>
    </row>
    <row r="8" spans="1:4">
      <c r="A8" s="4" t="s">
        <v>653</v>
      </c>
      <c r="B8" s="4" t="s">
        <v>37</v>
      </c>
      <c r="C8" s="5" t="n">
        <v>6</v>
      </c>
      <c r="D8" s="5" t="n">
        <v>25</v>
      </c>
    </row>
    <row r="9" spans="1:4">
      <c r="A9" s="4" t="s">
        <v>542</v>
      </c>
    </row>
    <row r="10" spans="1:4">
      <c r="A10" s="4" t="s">
        <v>653</v>
      </c>
      <c r="B10" s="5" t="n">
        <v>48</v>
      </c>
      <c r="C10" s="5" t="n">
        <v>110</v>
      </c>
      <c r="D10" s="5" t="n">
        <v>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0</v>
      </c>
    </row>
    <row r="3" spans="1:4">
      <c r="A3" s="4" t="s">
        <v>656</v>
      </c>
      <c r="B3" s="6" t="n">
        <v>3212</v>
      </c>
      <c r="C3" s="6" t="n">
        <v>2605</v>
      </c>
      <c r="D3" s="6" t="n">
        <v>1633</v>
      </c>
    </row>
    <row r="4" spans="1:4">
      <c r="A4" s="4" t="s">
        <v>657</v>
      </c>
      <c r="B4" s="5" t="n">
        <v>27200</v>
      </c>
    </row>
    <row r="5" spans="1:4">
      <c r="A5" s="4" t="s">
        <v>658</v>
      </c>
      <c r="B5" s="5" t="n">
        <v>20700</v>
      </c>
    </row>
    <row r="6" spans="1:4">
      <c r="A6" s="4" t="s">
        <v>659</v>
      </c>
      <c r="B6" s="5" t="n">
        <v>300</v>
      </c>
    </row>
    <row r="7" spans="1:4">
      <c r="A7" s="4" t="s">
        <v>660</v>
      </c>
      <c r="B7" s="5" t="n">
        <v>2300</v>
      </c>
    </row>
    <row r="8" spans="1:4">
      <c r="A8" s="4" t="s">
        <v>661</v>
      </c>
    </row>
    <row r="9" spans="1:4">
      <c r="A9" s="4" t="s">
        <v>662</v>
      </c>
      <c r="B9" s="5" t="n">
        <v>1000</v>
      </c>
    </row>
    <row r="10" spans="1:4">
      <c r="A10" s="4" t="s">
        <v>663</v>
      </c>
    </row>
    <row r="11" spans="1:4">
      <c r="A11" s="4" t="s">
        <v>662</v>
      </c>
      <c r="B11" s="6" t="n">
        <v>1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0</v>
      </c>
    </row>
    <row r="3" spans="1:4">
      <c r="A3" s="4" t="s">
        <v>665</v>
      </c>
      <c r="B3" s="6" t="n">
        <v>-8507</v>
      </c>
      <c r="C3" s="6" t="n">
        <v>-17604</v>
      </c>
      <c r="D3" s="6" t="n">
        <v>-9899</v>
      </c>
    </row>
    <row r="4" spans="1:4">
      <c r="A4" s="4" t="s">
        <v>666</v>
      </c>
      <c r="B4" s="5" t="n">
        <v>766</v>
      </c>
      <c r="C4" s="5" t="n">
        <v>1159</v>
      </c>
      <c r="D4" s="5" t="n">
        <v>930</v>
      </c>
    </row>
    <row r="5" spans="1:4">
      <c r="A5" s="4" t="s">
        <v>97</v>
      </c>
      <c r="B5" s="6" t="n">
        <v>-7741</v>
      </c>
      <c r="C5" s="6" t="n">
        <v>-16445</v>
      </c>
      <c r="D5" s="6" t="n">
        <v>-89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80</v>
      </c>
    </row>
    <row r="3" spans="1:4">
      <c r="A3" s="4" t="s">
        <v>668</v>
      </c>
      <c r="B3" s="4" t="s">
        <v>37</v>
      </c>
      <c r="C3" s="4" t="s">
        <v>37</v>
      </c>
      <c r="D3" s="6" t="n">
        <v>21</v>
      </c>
    </row>
    <row r="4" spans="1:4">
      <c r="A4" s="4" t="s">
        <v>669</v>
      </c>
      <c r="B4" s="5" t="n">
        <v>42</v>
      </c>
      <c r="C4" s="5" t="n">
        <v>-29</v>
      </c>
      <c r="D4" s="5" t="n">
        <v>270</v>
      </c>
    </row>
    <row r="5" spans="1:4">
      <c r="A5" s="4" t="s">
        <v>666</v>
      </c>
      <c r="B5" s="5" t="n">
        <v>-253</v>
      </c>
      <c r="C5" s="5" t="n">
        <v>-524</v>
      </c>
      <c r="D5" s="5" t="n">
        <v>-403</v>
      </c>
    </row>
    <row r="6" spans="1:4">
      <c r="A6" s="4" t="s">
        <v>124</v>
      </c>
      <c r="B6" s="5" t="n">
        <v>-211</v>
      </c>
      <c r="C6" s="5" t="n">
        <v>-553</v>
      </c>
      <c r="D6" s="5" t="n">
        <v>-112</v>
      </c>
    </row>
    <row r="7" spans="1:4">
      <c r="A7" s="4" t="s">
        <v>668</v>
      </c>
      <c r="B7" s="5" t="n">
        <v>221</v>
      </c>
      <c r="C7" s="5" t="n">
        <v>221</v>
      </c>
      <c r="D7" s="5" t="n">
        <v>221</v>
      </c>
    </row>
    <row r="8" spans="1:4">
      <c r="A8" s="4" t="s">
        <v>669</v>
      </c>
      <c r="B8" s="5" t="n">
        <v>11</v>
      </c>
      <c r="C8" s="5" t="n">
        <v>12</v>
      </c>
      <c r="D8" s="5" t="n">
        <v>105</v>
      </c>
    </row>
    <row r="9" spans="1:4">
      <c r="A9" s="4" t="s">
        <v>666</v>
      </c>
      <c r="B9" s="5" t="n">
        <v>-1</v>
      </c>
      <c r="C9" s="5" t="n">
        <v>20</v>
      </c>
      <c r="D9" s="5" t="n">
        <v>10</v>
      </c>
    </row>
    <row r="10" spans="1:4">
      <c r="A10" s="4" t="s">
        <v>124</v>
      </c>
      <c r="B10" s="5" t="n">
        <v>178</v>
      </c>
      <c r="C10" s="5" t="n">
        <v>253</v>
      </c>
      <c r="D10" s="5" t="n">
        <v>336</v>
      </c>
    </row>
    <row r="11" spans="1:4">
      <c r="A11" s="4" t="s">
        <v>670</v>
      </c>
      <c r="B11" s="6" t="n">
        <v>20</v>
      </c>
      <c r="C11" s="6" t="n">
        <v>-300</v>
      </c>
      <c r="D11" s="6" t="n">
        <v>2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0</v>
      </c>
    </row>
    <row r="3" spans="1:4">
      <c r="A3" s="4" t="s">
        <v>672</v>
      </c>
      <c r="B3" s="4" t="s">
        <v>673</v>
      </c>
      <c r="C3" s="4" t="s">
        <v>673</v>
      </c>
      <c r="D3" s="4" t="s">
        <v>673</v>
      </c>
    </row>
    <row r="4" spans="1:4">
      <c r="A4" s="4" t="s">
        <v>674</v>
      </c>
      <c r="B4" s="4" t="s">
        <v>675</v>
      </c>
      <c r="C4" s="4" t="s">
        <v>676</v>
      </c>
      <c r="D4" s="4" t="s">
        <v>677</v>
      </c>
    </row>
    <row r="5" spans="1:4">
      <c r="A5" s="4" t="s">
        <v>678</v>
      </c>
      <c r="B5" s="4" t="s">
        <v>679</v>
      </c>
      <c r="C5" s="4" t="s">
        <v>680</v>
      </c>
      <c r="D5" s="4" t="s">
        <v>681</v>
      </c>
    </row>
    <row r="6" spans="1:4">
      <c r="A6" s="4" t="s">
        <v>682</v>
      </c>
      <c r="B6" s="4" t="s">
        <v>683</v>
      </c>
      <c r="C6" s="4" t="s">
        <v>684</v>
      </c>
      <c r="D6" s="4" t="s">
        <v>685</v>
      </c>
    </row>
    <row r="7" spans="1:4">
      <c r="A7" s="4" t="s">
        <v>133</v>
      </c>
      <c r="B7" s="4" t="s">
        <v>686</v>
      </c>
      <c r="C7" s="4" t="s">
        <v>687</v>
      </c>
      <c r="D7" s="4" t="s">
        <v>688</v>
      </c>
    </row>
    <row r="8" spans="1:4">
      <c r="A8" s="4" t="s">
        <v>689</v>
      </c>
      <c r="B8" s="4" t="s">
        <v>690</v>
      </c>
      <c r="C8" s="4" t="s">
        <v>691</v>
      </c>
      <c r="D8" s="4" t="s">
        <v>692</v>
      </c>
    </row>
    <row r="9" spans="1:4">
      <c r="A9" s="4" t="s">
        <v>693</v>
      </c>
      <c r="B9" s="4" t="s">
        <v>694</v>
      </c>
      <c r="C9" s="4" t="s">
        <v>695</v>
      </c>
      <c r="D9" s="4" t="s">
        <v>696</v>
      </c>
    </row>
    <row r="10" spans="1:4">
      <c r="A10" s="4" t="s">
        <v>697</v>
      </c>
      <c r="B10" s="4" t="s">
        <v>698</v>
      </c>
      <c r="C10" s="4" t="s">
        <v>699</v>
      </c>
      <c r="D10" s="4" t="s">
        <v>700</v>
      </c>
    </row>
    <row r="11" spans="1:4">
      <c r="A11" s="4" t="s">
        <v>701</v>
      </c>
      <c r="B11" s="4" t="s">
        <v>702</v>
      </c>
      <c r="C11" s="4" t="s">
        <v>703</v>
      </c>
      <c r="D11" s="4" t="s">
        <v>7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32</v>
      </c>
      <c r="D1" s="2" t="s">
        <v>80</v>
      </c>
      <c r="E1" s="2" t="s">
        <v>706</v>
      </c>
    </row>
    <row r="2" spans="1:5">
      <c r="A2" s="4" t="s">
        <v>707</v>
      </c>
      <c r="B2" s="6" t="n">
        <v>1714</v>
      </c>
      <c r="C2" s="6" t="n">
        <v>1955</v>
      </c>
    </row>
    <row r="3" spans="1:5">
      <c r="A3" s="4" t="s">
        <v>708</v>
      </c>
      <c r="B3" s="5" t="n">
        <v>10396</v>
      </c>
      <c r="C3" s="5" t="n">
        <v>8547</v>
      </c>
    </row>
    <row r="4" spans="1:5">
      <c r="A4" s="4" t="s">
        <v>709</v>
      </c>
      <c r="B4" s="5" t="n">
        <v>1521</v>
      </c>
      <c r="C4" s="5" t="n">
        <v>1697</v>
      </c>
    </row>
    <row r="5" spans="1:5">
      <c r="A5" s="4" t="s">
        <v>133</v>
      </c>
      <c r="B5" s="5" t="n">
        <v>3324</v>
      </c>
      <c r="C5" s="5" t="n">
        <v>1969</v>
      </c>
    </row>
    <row r="6" spans="1:5">
      <c r="A6" s="4" t="s">
        <v>678</v>
      </c>
      <c r="B6" s="5" t="n">
        <v>53</v>
      </c>
      <c r="C6" s="5" t="n">
        <v>54</v>
      </c>
    </row>
    <row r="7" spans="1:5">
      <c r="A7" s="4" t="s">
        <v>710</v>
      </c>
      <c r="B7" s="5" t="n">
        <v>17008</v>
      </c>
      <c r="C7" s="5" t="n">
        <v>14222</v>
      </c>
    </row>
    <row r="8" spans="1:5">
      <c r="A8" s="4" t="s">
        <v>711</v>
      </c>
      <c r="B8" s="5" t="n">
        <v>-1988</v>
      </c>
      <c r="C8" s="5" t="n">
        <v>-1799</v>
      </c>
    </row>
    <row r="9" spans="1:5">
      <c r="A9" s="4" t="s">
        <v>712</v>
      </c>
      <c r="B9" s="5" t="n">
        <v>7</v>
      </c>
      <c r="C9" s="5" t="n">
        <v>-607</v>
      </c>
    </row>
    <row r="10" spans="1:5">
      <c r="A10" s="4" t="s">
        <v>713</v>
      </c>
      <c r="B10" s="4" t="s">
        <v>37</v>
      </c>
      <c r="C10" s="5" t="n">
        <v>-232</v>
      </c>
    </row>
    <row r="11" spans="1:5">
      <c r="A11" s="4" t="s">
        <v>714</v>
      </c>
      <c r="B11" s="5" t="n">
        <v>-1981</v>
      </c>
      <c r="C11" s="5" t="n">
        <v>-2638</v>
      </c>
    </row>
    <row r="12" spans="1:5">
      <c r="A12" s="4" t="s">
        <v>715</v>
      </c>
      <c r="B12" s="5" t="n">
        <v>-14974</v>
      </c>
      <c r="C12" s="5" t="n">
        <v>-11762</v>
      </c>
      <c r="D12" s="6" t="n">
        <v>-9157</v>
      </c>
      <c r="E12" s="6" t="n">
        <v>-7524</v>
      </c>
    </row>
    <row r="13" spans="1:5">
      <c r="A13" s="4" t="s">
        <v>716</v>
      </c>
      <c r="B13" s="6" t="n">
        <v>-53</v>
      </c>
    </row>
    <row r="14" spans="1:5">
      <c r="A14" s="4" t="s">
        <v>717</v>
      </c>
      <c r="C14" s="6" t="n">
        <v>-1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0</v>
      </c>
    </row>
    <row r="3" spans="1:4">
      <c r="A3" s="4" t="s">
        <v>719</v>
      </c>
      <c r="B3" s="6" t="n">
        <v>580</v>
      </c>
      <c r="C3" s="6" t="n">
        <v>459</v>
      </c>
      <c r="D3" s="6" t="n">
        <v>358</v>
      </c>
    </row>
    <row r="4" spans="1:4">
      <c r="A4" s="4" t="s">
        <v>720</v>
      </c>
      <c r="B4" s="5" t="n">
        <v>130</v>
      </c>
      <c r="C4" s="5" t="n">
        <v>121</v>
      </c>
      <c r="D4" s="5" t="n">
        <v>101</v>
      </c>
    </row>
    <row r="5" spans="1:4">
      <c r="A5" s="4" t="s">
        <v>721</v>
      </c>
      <c r="B5" s="5" t="n">
        <v>-76</v>
      </c>
      <c r="C5" s="4" t="s">
        <v>37</v>
      </c>
      <c r="D5" s="4" t="s">
        <v>37</v>
      </c>
    </row>
    <row r="6" spans="1:4">
      <c r="A6" s="4" t="s">
        <v>722</v>
      </c>
      <c r="B6" s="6" t="n">
        <v>634</v>
      </c>
      <c r="C6" s="6" t="n">
        <v>580</v>
      </c>
      <c r="D6" s="6" t="n">
        <v>4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151</v>
      </c>
      <c r="B4" s="6" t="n">
        <v>-7721000</v>
      </c>
      <c r="C4" s="6" t="n">
        <v>-16745000</v>
      </c>
      <c r="D4" s="6" t="n">
        <v>-8745000</v>
      </c>
    </row>
    <row r="5" spans="1:4">
      <c r="A5" s="3" t="s">
        <v>152</v>
      </c>
    </row>
    <row r="6" spans="1:4">
      <c r="A6" s="4" t="s">
        <v>153</v>
      </c>
      <c r="B6" s="5" t="n">
        <v>6876000</v>
      </c>
      <c r="C6" s="5" t="n">
        <v>6006000</v>
      </c>
      <c r="D6" s="5" t="n">
        <v>4620000</v>
      </c>
    </row>
    <row r="7" spans="1:4">
      <c r="A7" s="4" t="s">
        <v>133</v>
      </c>
      <c r="B7" s="5" t="n">
        <v>8712000</v>
      </c>
      <c r="C7" s="5" t="n">
        <v>8879000</v>
      </c>
      <c r="D7" s="5" t="n">
        <v>5774000</v>
      </c>
    </row>
    <row r="8" spans="1:4">
      <c r="A8" s="4" t="s">
        <v>154</v>
      </c>
      <c r="B8" s="5" t="n">
        <v>777000</v>
      </c>
      <c r="C8" s="5" t="n">
        <v>963000</v>
      </c>
      <c r="D8" s="5" t="n">
        <v>1154000</v>
      </c>
    </row>
    <row r="9" spans="1:4">
      <c r="A9" s="4" t="s">
        <v>155</v>
      </c>
      <c r="B9" s="5" t="n">
        <v>-178000</v>
      </c>
      <c r="C9" s="5" t="n">
        <v>-253000</v>
      </c>
      <c r="D9" s="5" t="n">
        <v>-336000</v>
      </c>
    </row>
    <row r="10" spans="1:4">
      <c r="A10" s="4" t="s">
        <v>156</v>
      </c>
      <c r="B10" s="5" t="n">
        <v>294000</v>
      </c>
      <c r="C10" s="5" t="n">
        <v>422000</v>
      </c>
      <c r="D10" s="5" t="n">
        <v>498000</v>
      </c>
    </row>
    <row r="11" spans="1:4">
      <c r="A11" s="4" t="s">
        <v>88</v>
      </c>
      <c r="B11" s="5" t="n">
        <v>922000</v>
      </c>
      <c r="C11" s="4" t="s">
        <v>37</v>
      </c>
      <c r="D11" s="4" t="s">
        <v>37</v>
      </c>
    </row>
    <row r="12" spans="1:4">
      <c r="A12" s="3" t="s">
        <v>157</v>
      </c>
    </row>
    <row r="13" spans="1:4">
      <c r="A13" s="4" t="s">
        <v>158</v>
      </c>
      <c r="B13" s="5" t="n">
        <v>14992000</v>
      </c>
      <c r="C13" s="5" t="n">
        <v>347000</v>
      </c>
      <c r="D13" s="5" t="n">
        <v>-4102000</v>
      </c>
    </row>
    <row r="14" spans="1:4">
      <c r="A14" s="4" t="s">
        <v>39</v>
      </c>
      <c r="B14" s="5" t="n">
        <v>222000</v>
      </c>
      <c r="C14" s="5" t="n">
        <v>-336000</v>
      </c>
      <c r="D14" s="5" t="n">
        <v>-1070000</v>
      </c>
    </row>
    <row r="15" spans="1:4">
      <c r="A15" s="4" t="s">
        <v>46</v>
      </c>
      <c r="B15" s="5" t="n">
        <v>-286000</v>
      </c>
      <c r="C15" s="5" t="n">
        <v>-32000</v>
      </c>
      <c r="D15" s="5" t="n">
        <v>-22000</v>
      </c>
    </row>
    <row r="16" spans="1:4">
      <c r="A16" s="4" t="s">
        <v>49</v>
      </c>
      <c r="B16" s="5" t="n">
        <v>-1262000</v>
      </c>
      <c r="C16" s="5" t="n">
        <v>381000</v>
      </c>
      <c r="D16" s="5" t="n">
        <v>4515000</v>
      </c>
    </row>
    <row r="17" spans="1:4">
      <c r="A17" s="4" t="s">
        <v>50</v>
      </c>
      <c r="B17" s="5" t="n">
        <v>-770000</v>
      </c>
      <c r="C17" s="5" t="n">
        <v>-1122000</v>
      </c>
      <c r="D17" s="5" t="n">
        <v>918000</v>
      </c>
    </row>
    <row r="18" spans="1:4">
      <c r="A18" s="4" t="s">
        <v>51</v>
      </c>
      <c r="B18" s="5" t="n">
        <v>-4388000</v>
      </c>
      <c r="C18" s="5" t="n">
        <v>384000</v>
      </c>
      <c r="D18" s="5" t="n">
        <v>3704000</v>
      </c>
    </row>
    <row r="19" spans="1:4">
      <c r="A19" s="4" t="s">
        <v>52</v>
      </c>
      <c r="B19" s="5" t="n">
        <v>-82000</v>
      </c>
      <c r="C19" s="5" t="n">
        <v>16000</v>
      </c>
      <c r="D19" s="5" t="n">
        <v>-116000</v>
      </c>
    </row>
    <row r="20" spans="1:4">
      <c r="A20" s="4" t="s">
        <v>159</v>
      </c>
      <c r="B20" s="5" t="n">
        <v>554000</v>
      </c>
      <c r="C20" s="5" t="n">
        <v>-40000</v>
      </c>
      <c r="D20" s="5" t="n">
        <v>-22000</v>
      </c>
    </row>
    <row r="21" spans="1:4">
      <c r="A21" s="4" t="s">
        <v>160</v>
      </c>
      <c r="B21" s="5" t="n">
        <v>18662000</v>
      </c>
      <c r="C21" s="5" t="n">
        <v>-1130000</v>
      </c>
      <c r="D21" s="5" t="n">
        <v>6766000</v>
      </c>
    </row>
    <row r="22" spans="1:4">
      <c r="A22" s="3" t="s">
        <v>161</v>
      </c>
    </row>
    <row r="23" spans="1:4">
      <c r="A23" s="4" t="s">
        <v>162</v>
      </c>
      <c r="B23" s="5" t="n">
        <v>-2055000</v>
      </c>
      <c r="C23" s="5" t="n">
        <v>-2824000</v>
      </c>
      <c r="D23" s="5" t="n">
        <v>-5888000</v>
      </c>
    </row>
    <row r="24" spans="1:4">
      <c r="A24" s="4" t="s">
        <v>163</v>
      </c>
      <c r="B24" s="5" t="n">
        <v>-4215000</v>
      </c>
      <c r="C24" s="5" t="n">
        <v>-3666000</v>
      </c>
      <c r="D24" s="5" t="n">
        <v>-1996000</v>
      </c>
    </row>
    <row r="25" spans="1:4">
      <c r="A25" s="4" t="s">
        <v>164</v>
      </c>
      <c r="B25" s="5" t="n">
        <v>-22904000</v>
      </c>
      <c r="C25" s="5" t="n">
        <v>-43845000</v>
      </c>
      <c r="D25" s="5" t="n">
        <v>-18231000</v>
      </c>
    </row>
    <row r="26" spans="1:4">
      <c r="A26" s="4" t="s">
        <v>165</v>
      </c>
      <c r="B26" s="5" t="n">
        <v>-33000</v>
      </c>
      <c r="C26" s="5" t="n">
        <v>-403000</v>
      </c>
      <c r="D26" s="4" t="s">
        <v>37</v>
      </c>
    </row>
    <row r="27" spans="1:4">
      <c r="A27" s="4" t="s">
        <v>166</v>
      </c>
      <c r="B27" s="5" t="n">
        <v>4799000</v>
      </c>
      <c r="C27" s="5" t="n">
        <v>-21108000</v>
      </c>
      <c r="D27" s="5" t="n">
        <v>-15509000</v>
      </c>
    </row>
    <row r="28" spans="1:4">
      <c r="A28" s="3" t="s">
        <v>167</v>
      </c>
    </row>
    <row r="29" spans="1:4">
      <c r="A29" s="4" t="s">
        <v>168</v>
      </c>
      <c r="B29" s="5" t="n">
        <v>-2000</v>
      </c>
      <c r="C29" s="5" t="n">
        <v>-41000</v>
      </c>
      <c r="D29" s="5" t="n">
        <v>-340000</v>
      </c>
    </row>
    <row r="30" spans="1:4">
      <c r="A30" s="4" t="s">
        <v>169</v>
      </c>
      <c r="B30" s="5" t="n">
        <v>1082000</v>
      </c>
      <c r="C30" s="5" t="n">
        <v>2127000</v>
      </c>
      <c r="D30" s="5" t="n">
        <v>4574000</v>
      </c>
    </row>
    <row r="31" spans="1:4">
      <c r="A31" s="4" t="s">
        <v>170</v>
      </c>
      <c r="B31" s="5" t="n">
        <v>-7007000</v>
      </c>
      <c r="C31" s="4" t="s">
        <v>37</v>
      </c>
      <c r="D31" s="4" t="s">
        <v>37</v>
      </c>
    </row>
    <row r="32" spans="1:4">
      <c r="A32" s="4" t="s">
        <v>171</v>
      </c>
      <c r="B32" s="5" t="n">
        <v>-781000</v>
      </c>
      <c r="C32" s="4" t="s">
        <v>37</v>
      </c>
      <c r="D32" s="4" t="s">
        <v>37</v>
      </c>
    </row>
    <row r="33" spans="1:4">
      <c r="A33" s="4" t="s">
        <v>172</v>
      </c>
      <c r="B33" s="5" t="n">
        <v>-6708000</v>
      </c>
      <c r="C33" s="5" t="n">
        <v>2086000</v>
      </c>
      <c r="D33" s="5" t="n">
        <v>4234000</v>
      </c>
    </row>
    <row r="34" spans="1:4">
      <c r="A34" s="4" t="s">
        <v>173</v>
      </c>
      <c r="B34" s="5" t="n">
        <v>88000</v>
      </c>
      <c r="C34" s="5" t="n">
        <v>-48000</v>
      </c>
      <c r="D34" s="5" t="n">
        <v>-58000</v>
      </c>
    </row>
    <row r="35" spans="1:4">
      <c r="A35" s="4" t="s">
        <v>174</v>
      </c>
      <c r="B35" s="5" t="n">
        <v>16841000</v>
      </c>
      <c r="C35" s="5" t="n">
        <v>-20200000</v>
      </c>
      <c r="D35" s="5" t="n">
        <v>-4567000</v>
      </c>
    </row>
    <row r="36" spans="1:4">
      <c r="A36" s="4" t="s">
        <v>175</v>
      </c>
      <c r="B36" s="5" t="n">
        <v>17859000</v>
      </c>
      <c r="C36" s="5" t="n">
        <v>38059000</v>
      </c>
      <c r="D36" s="5" t="n">
        <v>42626000</v>
      </c>
    </row>
    <row r="37" spans="1:4">
      <c r="A37" s="4" t="s">
        <v>176</v>
      </c>
      <c r="B37" s="5" t="n">
        <v>34700000</v>
      </c>
      <c r="C37" s="5" t="n">
        <v>17859000</v>
      </c>
      <c r="D37" s="5" t="n">
        <v>38059000</v>
      </c>
    </row>
    <row r="38" spans="1:4">
      <c r="A38" s="3" t="s">
        <v>177</v>
      </c>
    </row>
    <row r="39" spans="1:4">
      <c r="A39" s="4" t="s">
        <v>178</v>
      </c>
      <c r="B39" s="4" t="s">
        <v>37</v>
      </c>
      <c r="C39" s="4" t="s">
        <v>37</v>
      </c>
      <c r="D39" s="5" t="n">
        <v>9000</v>
      </c>
    </row>
    <row r="40" spans="1:4">
      <c r="A40" s="4" t="s">
        <v>179</v>
      </c>
      <c r="B40" s="5" t="n">
        <v>588000</v>
      </c>
      <c r="C40" s="5" t="n">
        <v>426000</v>
      </c>
      <c r="D40" s="5" t="n">
        <v>930000</v>
      </c>
    </row>
    <row r="41" spans="1:4">
      <c r="A41" s="4" t="s">
        <v>180</v>
      </c>
      <c r="B41" s="5" t="n">
        <v>537000</v>
      </c>
      <c r="C41" s="5" t="n">
        <v>544000</v>
      </c>
      <c r="D41" s="5" t="n">
        <v>360000</v>
      </c>
    </row>
    <row r="42" spans="1:4">
      <c r="A42" s="3" t="s">
        <v>181</v>
      </c>
    </row>
    <row r="43" spans="1:4">
      <c r="A43" s="4" t="s">
        <v>182</v>
      </c>
      <c r="B43" s="4" t="s">
        <v>37</v>
      </c>
      <c r="C43" s="5" t="n">
        <v>44000</v>
      </c>
      <c r="D43" s="5" t="n">
        <v>37000</v>
      </c>
    </row>
    <row r="44" spans="1:4">
      <c r="A44" s="4" t="s">
        <v>183</v>
      </c>
      <c r="B44" s="5" t="n">
        <v>24000</v>
      </c>
      <c r="C44" s="4" t="s">
        <v>37</v>
      </c>
      <c r="D44" s="4" t="s">
        <v>37</v>
      </c>
    </row>
    <row r="45" spans="1:4">
      <c r="A45" s="4" t="s">
        <v>184</v>
      </c>
      <c r="B45" s="4" t="s">
        <v>37</v>
      </c>
      <c r="C45" s="4" t="s">
        <v>37</v>
      </c>
      <c r="D45" s="5" t="n">
        <v>100000</v>
      </c>
    </row>
    <row r="46" spans="1:4">
      <c r="A46" s="4" t="s">
        <v>185</v>
      </c>
    </row>
    <row r="47" spans="1:4">
      <c r="A47" s="3" t="s">
        <v>161</v>
      </c>
    </row>
    <row r="48" spans="1:4">
      <c r="A48" s="4" t="s">
        <v>35</v>
      </c>
      <c r="B48" s="5" t="n">
        <v>34006000</v>
      </c>
      <c r="C48" s="5" t="n">
        <v>29630000</v>
      </c>
      <c r="D48" s="5" t="n">
        <v>9400000</v>
      </c>
    </row>
    <row r="49" spans="1:4">
      <c r="A49" s="4" t="s">
        <v>186</v>
      </c>
    </row>
    <row r="50" spans="1:4">
      <c r="A50" s="3" t="s">
        <v>161</v>
      </c>
    </row>
    <row r="51" spans="1:4">
      <c r="A51" s="4" t="s">
        <v>35</v>
      </c>
      <c r="B51" s="4" t="s">
        <v>37</v>
      </c>
      <c r="C51" s="4" t="s">
        <v>37</v>
      </c>
      <c r="D51" s="6" t="n">
        <v>120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723</v>
      </c>
      <c r="B1" s="2" t="s">
        <v>1</v>
      </c>
    </row>
    <row r="2" spans="1:2">
      <c r="B2" s="2" t="s">
        <v>2</v>
      </c>
    </row>
    <row r="3" spans="1:2">
      <c r="A3" s="4" t="s">
        <v>724</v>
      </c>
      <c r="B3" s="5" t="n">
        <v>1</v>
      </c>
    </row>
    <row r="4" spans="1:2">
      <c r="A4" s="4" t="s">
        <v>725</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0</v>
      </c>
    </row>
    <row r="3" spans="1:4">
      <c r="A3" s="4" t="s">
        <v>81</v>
      </c>
      <c r="B3" s="6" t="n">
        <v>160411</v>
      </c>
      <c r="C3" s="6" t="n">
        <v>173254</v>
      </c>
      <c r="D3" s="6" t="n">
        <v>177779</v>
      </c>
    </row>
    <row r="4" spans="1:4">
      <c r="A4" s="4" t="s">
        <v>727</v>
      </c>
    </row>
    <row r="5" spans="1:4">
      <c r="A5" s="4" t="s">
        <v>81</v>
      </c>
      <c r="B5" s="5" t="n">
        <v>147907</v>
      </c>
      <c r="C5" s="5" t="n">
        <v>147601</v>
      </c>
      <c r="D5" s="5" t="n">
        <v>149617</v>
      </c>
    </row>
    <row r="6" spans="1:4">
      <c r="A6" s="4" t="s">
        <v>728</v>
      </c>
    </row>
    <row r="7" spans="1:4">
      <c r="A7" s="4" t="s">
        <v>81</v>
      </c>
      <c r="B7" s="6" t="n">
        <v>12504</v>
      </c>
      <c r="C7" s="6" t="n">
        <v>25653</v>
      </c>
      <c r="D7" s="6" t="n">
        <v>28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08:22Z</dcterms:created>
  <dcterms:modified xmlns:dcterms="http://purl.org/dc/terms/" xmlns:xsi="http://www.w3.org/2001/XMLSchema-instance" xsi:type="dcterms:W3CDTF">2017-03-10T17:08:22Z</dcterms:modified>
</cp:coreProperties>
</file>